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Organiza" sheetId="7" state="visible" r:id="rId7"/>
    <sheet xmlns:r="http://schemas.openxmlformats.org/officeDocument/2006/relationships" name="Assets - Intellectual Property" sheetId="8" state="visible" r:id="rId8"/>
    <sheet xmlns:r="http://schemas.openxmlformats.org/officeDocument/2006/relationships" name="Contract Payable" sheetId="9" state="visible" r:id="rId9"/>
    <sheet xmlns:r="http://schemas.openxmlformats.org/officeDocument/2006/relationships" name="Debt" sheetId="10" state="visible" r:id="rId10"/>
    <sheet xmlns:r="http://schemas.openxmlformats.org/officeDocument/2006/relationships" name="Common Stock and Warrants" sheetId="11" state="visible" r:id="rId11"/>
    <sheet xmlns:r="http://schemas.openxmlformats.org/officeDocument/2006/relationships" name="Stock Options" sheetId="12" state="visible" r:id="rId12"/>
    <sheet xmlns:r="http://schemas.openxmlformats.org/officeDocument/2006/relationships" name="Commitment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Basis of Presentation, Organi16" sheetId="16" state="visible" r:id="rId16"/>
    <sheet xmlns:r="http://schemas.openxmlformats.org/officeDocument/2006/relationships" name="Basis of Presentation, Organi17" sheetId="17" state="visible" r:id="rId17"/>
    <sheet xmlns:r="http://schemas.openxmlformats.org/officeDocument/2006/relationships" name="Debt (Tables)" sheetId="18" state="visible" r:id="rId18"/>
    <sheet xmlns:r="http://schemas.openxmlformats.org/officeDocument/2006/relationships" name="Common Stock and Warrants (Tabl" sheetId="19" state="visible" r:id="rId19"/>
    <sheet xmlns:r="http://schemas.openxmlformats.org/officeDocument/2006/relationships" name="Stock Options (Tables)" sheetId="20" state="visible" r:id="rId20"/>
    <sheet xmlns:r="http://schemas.openxmlformats.org/officeDocument/2006/relationships" name="Basis of Presentation, Organi21" sheetId="21" state="visible" r:id="rId21"/>
    <sheet xmlns:r="http://schemas.openxmlformats.org/officeDocument/2006/relationships" name="Basis of Presentation, Organi22" sheetId="22" state="visible" r:id="rId22"/>
    <sheet xmlns:r="http://schemas.openxmlformats.org/officeDocument/2006/relationships" name="Assets - Intellectual Property " sheetId="23" state="visible" r:id="rId23"/>
    <sheet xmlns:r="http://schemas.openxmlformats.org/officeDocument/2006/relationships" name="Contract Payable (Details Narra" sheetId="24" state="visible" r:id="rId24"/>
    <sheet xmlns:r="http://schemas.openxmlformats.org/officeDocument/2006/relationships" name="Debt (Details)" sheetId="25" state="visible" r:id="rId25"/>
    <sheet xmlns:r="http://schemas.openxmlformats.org/officeDocument/2006/relationships" name="Debt (Details Narrative)" sheetId="26" state="visible" r:id="rId26"/>
    <sheet xmlns:r="http://schemas.openxmlformats.org/officeDocument/2006/relationships" name="Common Stock and Warrants (Deta" sheetId="27" state="visible" r:id="rId27"/>
    <sheet xmlns:r="http://schemas.openxmlformats.org/officeDocument/2006/relationships" name="Common Stock and Warrants (De28" sheetId="28" state="visible" r:id="rId28"/>
    <sheet xmlns:r="http://schemas.openxmlformats.org/officeDocument/2006/relationships" name="Stock Options (Details)" sheetId="29" state="visible" r:id="rId29"/>
    <sheet xmlns:r="http://schemas.openxmlformats.org/officeDocument/2006/relationships" name="Stock Options (Details 1)" sheetId="30" state="visible" r:id="rId30"/>
    <sheet xmlns:r="http://schemas.openxmlformats.org/officeDocument/2006/relationships" name="Stock Options (Details 2)" sheetId="31" state="visible" r:id="rId31"/>
    <sheet xmlns:r="http://schemas.openxmlformats.org/officeDocument/2006/relationships" name="Stock Options (Details Narrativ" sheetId="32" state="visible" r:id="rId32"/>
    <sheet xmlns:r="http://schemas.openxmlformats.org/officeDocument/2006/relationships" name="Commitments (Details Narrative)" sheetId="33" state="visible" r:id="rId33"/>
    <sheet xmlns:r="http://schemas.openxmlformats.org/officeDocument/2006/relationships" name="Related Party Transactions (Det"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79">
  <si>
    <t>Document and Entity Information - shares</t>
  </si>
  <si>
    <t>6 Months Ended</t>
  </si>
  <si>
    <t>Jun. 30, 2018</t>
  </si>
  <si>
    <t>Aug. 07, 2018</t>
  </si>
  <si>
    <t>Document And Entity Information</t>
  </si>
  <si>
    <t>Entity Registrant Name</t>
  </si>
  <si>
    <t>Renovacare,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7</t>
  </si>
  <si>
    <t>Current assets</t>
  </si>
  <si>
    <t>Cash and cash equivalents</t>
  </si>
  <si>
    <t>Prepaid expenses</t>
  </si>
  <si>
    <t>Total current assets</t>
  </si>
  <si>
    <t>Equipment, net of accumulated depreciation of $528 and $370, respectively</t>
  </si>
  <si>
    <t>Intangible Assets</t>
  </si>
  <si>
    <t>Total assets</t>
  </si>
  <si>
    <t>Current liabilities</t>
  </si>
  <si>
    <t>Accounts payable</t>
  </si>
  <si>
    <t>Accounts payable - related parties</t>
  </si>
  <si>
    <t>Contract payable</t>
  </si>
  <si>
    <t xml:space="preserve"> </t>
  </si>
  <si>
    <t>Total current liabilities</t>
  </si>
  <si>
    <t>Interest payable to related parties</t>
  </si>
  <si>
    <t>Convertible promissory notes payable to related party, net of discount of $0 and $58,438, respectively</t>
  </si>
  <si>
    <t>Total liabilities</t>
  </si>
  <si>
    <t>Commitments and contingencies</t>
  </si>
  <si>
    <t>Stockholders' equity (deficit)</t>
  </si>
  <si>
    <t>Preferred stock: $0.0001 par value; 10,000,000 shares authorized, no shares issued and outstanding</t>
  </si>
  <si>
    <t>Common stock: $0.00001 par value; 500,000,000 shares authorized, 76,840,522 and 76,145,418 shares issued and outstanding at June 30, 2018 and December 31, 2017, respectively</t>
  </si>
  <si>
    <t>Additional paid-in capital</t>
  </si>
  <si>
    <t>Retained deficit</t>
  </si>
  <si>
    <t>Total stockholders' equity</t>
  </si>
  <si>
    <t>Total liabilities and stockholders' equity</t>
  </si>
  <si>
    <t>CONSOLIDATED BALANCE SHEETS (Parenthetical) - USD ($)</t>
  </si>
  <si>
    <t>Statement Consolidated Balance Sheets Parenthetical</t>
  </si>
  <si>
    <t>Accumulated depreciation</t>
  </si>
  <si>
    <t>Noncurrent liabilities</t>
  </si>
  <si>
    <t>Net of discount on related party</t>
  </si>
  <si>
    <t>STOCKHOLDERS' EQUITY</t>
  </si>
  <si>
    <t>Preferred stock, par value</t>
  </si>
  <si>
    <t>Preferred stock,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7</t>
  </si>
  <si>
    <t>Consolidated Statements Of Operations</t>
  </si>
  <si>
    <t>Revenue</t>
  </si>
  <si>
    <t>Operating expense</t>
  </si>
  <si>
    <t>Research and development</t>
  </si>
  <si>
    <t>General and administrative</t>
  </si>
  <si>
    <t>Total operating expenses</t>
  </si>
  <si>
    <t>Loss from operations</t>
  </si>
  <si>
    <t>Other income (expense)</t>
  </si>
  <si>
    <t>Interest income</t>
  </si>
  <si>
    <t>Interest expense</t>
  </si>
  <si>
    <t>Accretion of debt discount</t>
  </si>
  <si>
    <t>Total other income (expense)</t>
  </si>
  <si>
    <t>Net loss</t>
  </si>
  <si>
    <t>Basic and Diluted Loss per Common Share</t>
  </si>
  <si>
    <t>Weighted average number of common shares outstanding - basic and diluted</t>
  </si>
  <si>
    <t>CONSOLIDATED STATEMENTS OF STOCKHOLDERS' EQUITY - USD ($)</t>
  </si>
  <si>
    <t>Common Stock</t>
  </si>
  <si>
    <t>Additional Paid-In Capital</t>
  </si>
  <si>
    <t>Retained Deficit</t>
  </si>
  <si>
    <t>Total</t>
  </si>
  <si>
    <t>Beginning Balance, Shares at Dec. 31, 2016</t>
  </si>
  <si>
    <t>Beginning Balance, Amount at Dec. 31, 2016</t>
  </si>
  <si>
    <t>Issuance of common stock from the exercise of warrants, Shares</t>
  </si>
  <si>
    <t>Issuance of common stock from the exercise of warrants, Amount</t>
  </si>
  <si>
    <t>Issuance of common stock from the exercise of stock options, Shares</t>
  </si>
  <si>
    <t>Issuance of common stock from the exercise of stock options, Amount</t>
  </si>
  <si>
    <t>October 2017 Private Placement units issued, Shares</t>
  </si>
  <si>
    <t>October 2017 Private Placement units issued, Amount</t>
  </si>
  <si>
    <t>July 2017 Private Placement units issued, Shares</t>
  </si>
  <si>
    <t>July 2017 Private Placement units issued, Amount</t>
  </si>
  <si>
    <t>Stock based compensation due to common stock purchase options</t>
  </si>
  <si>
    <t>Discount on convertible promissory note due to detachable warrants and beneficial conversion feature</t>
  </si>
  <si>
    <t>Ending Balance, Shares at Dec. 31, 2017</t>
  </si>
  <si>
    <t>Ending Balance, Amount at Dec. 31, 2017</t>
  </si>
  <si>
    <t>Ending Balance, Shares at Jun. 30, 2018</t>
  </si>
  <si>
    <t>Ending Balance, Amount at Jun. 30, 2018</t>
  </si>
  <si>
    <t>CONSOLIDATED STATEMENTS OF CASH FLOWS (UNAUDITED) - USD ($)</t>
  </si>
  <si>
    <t>Consolidated Statements Of Cash Flows</t>
  </si>
  <si>
    <t>Adjustments to reconcile net loss to net cash flows from operating activities</t>
  </si>
  <si>
    <t>Depreciation</t>
  </si>
  <si>
    <t>Stock based compensation expense</t>
  </si>
  <si>
    <t>Changes in operating assets and liabilities:</t>
  </si>
  <si>
    <t>Decrease (increase) in prepaid expenses</t>
  </si>
  <si>
    <t>Increase (decrease) in accounts payable</t>
  </si>
  <si>
    <t>Increase (decrease) in accounts payable - related parties</t>
  </si>
  <si>
    <t>Increase (decrease) in interest payable - related parties</t>
  </si>
  <si>
    <t>Increase (decrease) in interest payable</t>
  </si>
  <si>
    <t>Increase (decrease) in contract payable</t>
  </si>
  <si>
    <t>Net cash flows from operating activities</t>
  </si>
  <si>
    <t>Cash flows from financing activities</t>
  </si>
  <si>
    <t>Proceeds from exercise of warrants and issuance of common stock</t>
  </si>
  <si>
    <t>Proceeds from the issuance of convertible promissory notes</t>
  </si>
  <si>
    <t>Net cash flows from financing activities</t>
  </si>
  <si>
    <t>Increase (decrease) in cash and cash equivalents</t>
  </si>
  <si>
    <t>Cash and cash equivalents at beginning of period</t>
  </si>
  <si>
    <t>Cash and cash equivalents at end of period</t>
  </si>
  <si>
    <t>Supplemental disclosure of cash flow information:</t>
  </si>
  <si>
    <t>Interest paid in cash</t>
  </si>
  <si>
    <t>Income taxes paid in cash</t>
  </si>
  <si>
    <t>Supplemental disclosure of non-cash transactions:</t>
  </si>
  <si>
    <t>Basis of Presentation, Organization, Nature and Continuance of Operations, Earnings (Loss) Per Share</t>
  </si>
  <si>
    <t>Notes to Financial Statements</t>
  </si>
  <si>
    <t>Note 1. Basis of Presentation, Organization, Nature and Continuance of Operations, Recent Accounting Pronouncements and Earnings (Loss) Per Share</t>
  </si>
  <si>
    <t xml:space="preserve">Basis
of Presentation The
unaudited financial statements of RenovaCare, Inc. (the “Company”) as of June 30, 2018, and for the three and six
months ended June 30, 2018 and 2017, have been prepared in accordance with generally accepted accounting principles (“GAAP”)
in the United States for interim financial reporting and include the Company’s wholly-owned subsidiary, RenovaCare Sciences.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December 31, 2017,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 Organization RenovaCare,
Inc., together with its wholly owned subsidiary, focuses on the acquisition, research, development and, if warranted, commercialization
of autologous (using a patient's own cells) cellular therapies that can be used for medical and aesthetic applications. On
July 12, 2013, the Company, through its wholly owned subsidiary, RenovaCare Sciences Corp., completed the acquisition of its flagship
technologies (collectively, the “ CellMist TM The
CellMist TM CellMist TM SkinGun TM TM
TM Nature
and Continuance of Operations The
Company does not have any commercialized products. The Company's activities have consisted principally of performing research
and development activities and raising capital. These development activities are subject to significant risks and uncertainties,
including possible failure of preclinical testing. The Company has not generated any revenue since inception and has sustained
recurring losses and negative cash flows from operations since inception. The Company expects to incur losses as it continues
development of its products and technologies and expects that it will need to raise additional capital through the sale of its
securities to accomplish its business plan and failing to secure such additional funding before achieving sustainable revenue
and profit from operations poses a significant risk. The Company's ability to fund the development of its cellular therapies will
depend on the amount and timing of cash receipts from future financing activities. There can be no assurance as to the availability
or terms upon which such financing and capital might be available. As
of December 31, 2017, the Company had approximately $2,906,000 of cash on hand and current liabilities of $269,000. On February
13, 2018, the Company received $110,000 upon the exercise of 100,000 Series D Warrants. As of June 30, 2018, the Company had approximately
$1,953,000 of cash on hand. The Company believes that it currently has sufficient cash to meet its funding requirements over the
next year. Therefore, the conditions which initially indicated substantial doubt about the Company’s ability to continue
as a going concern have been alleviated. The
accompanying consolidated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 Recent
Accounting Pronouncements Any
reference in these notes to applicable accounting guidance is meant to refer to the authoritative non-governmental US GAAP as
found in the Financial Accounting Standards Board's Accounting Standards Codification. 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Company adopted the guidance under ASU 2017-09 with no material impact on its consolidated financial
statements. In
February 2016, the FASB issued ASU No. 2016-02, “Leases (Topic 842)”,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will currently have no impact
on its consolidated financial statements. In
May 2014, the FASB issued ASU No. 2014-09, “Revenue from Contracts with Customers (Topic 606)”, to clarify the principles
used to recognize revenue for all entities. In March 2016, the FASB issued ASU 2016-08 to further clarify the implementation guidance
on principal versus agent considerations. The guidance is effective for annual and interim periods beginning after December 15,
2017, and early adoption is permitted. The Company has determined that the adoption of ASU 2014-09 did not have an impact on the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other than as discussed above. The Company believes that none of the new standards will have
a significant impact on the financial statements. Earnings
(Loss) Per Share 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The Company
has not included the effects of warrants, stock options and convertible debt on net loss per share because to do so would be antidilutive. Following
is the computation of basic and diluted net loss per share for the three and six months ended June 30, 2018 and 2017:
Three
Months Ended Six
Months Ended
June
30, June
30,
2018 2017 2018 2017
Basic
and Diluted EPS Computation
Numerator:
Loss
available to common stockholders' $ (465,479 ) $ (1,270,376 ) $ (1,114,626 ) $ (1,842,200 )
Denominator:
Weighted
average number of common shares outstanding 76,840,522 74,653,184 76,668,585 73,174,724
Basic
and diluted EPS $ (0.01 ) $ (0.02 ) $ (0.01 ) $ (0.03 )
The
shares listed below were not included in the computation of diluted losses per share because to do so would have been antidilutive
for the periods presented:
Stock
options 357,500 545,000 357,500 545,000
Warrants 3,011,912 2,228,908 3,011,912 2,228,908
Convertible
debt 670,757 633,656 670,757 633,656
Total
shares not included in the computation of diluted losses per share 4,040,169 3,407,564 4,040,169 3,407,564 </t>
  </si>
  <si>
    <t>Assets - Intellectual Property</t>
  </si>
  <si>
    <t>Note 2. Assets - Intellectual Property</t>
  </si>
  <si>
    <t>On
July 12, 2013, the Company, together with its wholly owned subsidiary, RenovaCare Sciences, entered into an asset purchase agreement
(“APA”) with Dr. Jörg Gerlach, MD, PhD, pursuant to which RenovaCare Sciences purchased all of Dr. Gerlach’s
rights, title and interest in the CellMist TM</t>
  </si>
  <si>
    <t>Contract Payable</t>
  </si>
  <si>
    <t>Note 3. Contract Payable</t>
  </si>
  <si>
    <t>On
June 9, 2014, the Company, together with its wholly owned subsidiary, RenovaCare Sciences, entered into an amended asset purchase
agreement (the “Amended APA”) with Dr. Jörg Gerlach, MD, PhD, pursuant to which RenovaCare Sciences purchased
all of Dr. Gerlach's rights, title and interest in the CellMist TM See
also “Note 8. Related Party Transactions.”</t>
  </si>
  <si>
    <t>Debt</t>
  </si>
  <si>
    <t>Note 4. Debt</t>
  </si>
  <si>
    <t>As
of June 30, 2018 and December 31, 2017, the Company had the following outstanding debt balances:
Issue Maturity Debt Interest
Date Date Principal Discount Balance Payable
As
of June 30, 2018:
February
2017 Note as amended 2/23/2017 12/31/2019 $ 395,000 $ - $ 395,000 $ 38,747
September
2016 Note as amended 9/9/2016 12/31/2019 700,000 - 700,000 93,446
$ 1,095,000 $ - $ 1,095,000 $ 132,193
As
of December 31, 2017:
February
2017 Note as amended 2/23/2017 12/31/2019 $ 395,000 $ (58,438 ) $ 336,562 $ 24,074
September
2016 Note as amended 9/9/2016 12/31/2019 700,000 - 700,000 66,604
$ 1,095,000 $ (58,438 ) $ 1,036,562 $ 90,678 February
2017 Convertible Promissory Notes Between
February 23, 2017 and March 9, 2017, the Company entered into three separate loan agreements containing identical terms (the “ February
2017 Loan Agreements Sierchio Investor KCC Holders February 2017 Notes Per
the February 2017 Loan Agreement, the Company issued Sierchio, the Investor and KCC a Series F Stock Purchase Warrant (the “ Series
F Warrant The
Company calculated the fair value of the Series F Warrants and intrinsic value of the beneficial conversion feature which resulted
in a $443,286 discount to the February 2017 Notes which was fully accreted on March 31, 2018. The
February 2017 Loan Agreements provide the Holders with registration rights for all of the shares issuable upon conversion of the
February 2017 Notes, including exercise of the Series F Warrants, beginning on the first anniversary of the February 2017 Loan
Agreements. During
2017, the Company repaid the Investor and Sierchio in full, including total note principal of $50,000 and total accrued interest
of $1,825. On
January 29, 2018, KCC and the Company entered into an Amendment No. 1 to the February 2017 Note whereby the maturity date of the
KCC February Note was extended from February 23, 2018 to December 31, 2019. Except for the extension of the maturity date, the
February Note was not otherwise amended and continues in full force and effect. During
the three months ended June 30, 2018 and 2017, the Company recognized $7,440 and $7,819, respectively, of interest expense. During
the six months ended June 30, 2018 and 2017, the Company recognized $14,673 and $10,824, respectively, of interest expense. During
the three months ended June 30, 2018 and 2017, the Company recognized $0 and $110,517, respectively, of accretion related to the
debt discount. During the six months ended June 30, 2018 and 2017, the Company recognized $58,438 and $153,347, respectively,
of accretion related to the debt discount. September
9, 2016 Convertible Promissory Note On
September 9, 2016, the Company entered into a loan agreement (the “ Loan Agreement Note Per
the Loan Agreement, the Company issued KCC a Series E Stock Purchase Warrant (the “ Series E Warrant The
Loan Agreement provides KCC with registration rights for all of the shares issuable upon conversion of the Note and exercise of
the Series E Warrant, beginning on the first anniversary of the Loan Agreement. The
Company calculated the fair value of the Series E Warrant and intrinsic value of the beneficial conversion feature which resulted
in a $700,000 discount to the Note which was fully accreted on December 31, 2017. During
the three months ended June 30, 2018 and 2017, the Company recognized $13,610 and $12,698, respectively, of interest expense.
During the six months ended June 30, 2018 and 2017, the Company recognized $26,842 and $25,042, respectively, of interest expense.
During the three months ended June 30, 2018 and 2017, the Company recognized $0 and $133,264, respectively, of accretion related
to the debt discount. During the six months ended June 30, 2018 and 2017, the Company recognized $0 and $265,063, respectively,
of accretion related to the debt discount.</t>
  </si>
  <si>
    <t>Common Stock and Warrants</t>
  </si>
  <si>
    <t>Note 5. Common Stock and Warrants</t>
  </si>
  <si>
    <t xml:space="preserve">Common
Stock At
June 30, 2018, the Company had 500,000,000 authorized shares of common stock with a par value of $0.00001 per share, 76,840,522
shares of common stock outstanding and 19,400,765 shares reserved for issuance under the Company’s 2013 Long-Term Incentive
Plan (the “2013 Plan”) as adopted and approved by the Company’s Board of Directors (the “Board”)
on June 20, 2013 that provides for the grant of stock options to employees, directors, officers and consultants. See “Note
6. Stock Options” for further discussion. During
the six months ended June 30, 2018, the Company had the following common stock related transactions:
· On
February 3, 2018, Thomas Bold, the Company’s President, CEO and Interim Chief Financial Officer exercised options to
purchase up to 60,000 shares, on a cashless basis, resulting in the issuance of 44,083 shares of common stock.
· On
February 11, 2018, a consultant exercised options to purchase up to 40,000 shares, on a cashless basis, resulting in the issuance
of 17,480 shares of common stock.
· On
February 12, 2018, Dr. Gerlach exercised a Series A Warrant to purchase up to 480,000 shares, on a cashless basis, resulting
in the issuance of 457,480 shares of common stock.
· On
February 13, 2018, the Company issued 100,000 shares of common stock, upon the exercise of a Series D Warrant at an exercise
price of $1.10 per share resulting in $110,000 of proceeds to the Company.
· On
February 22, 2018, Kenneth Kirkland, a member of the Company’s board of directors, exercised options to purchase up
to 50,000 shares, on a cashless basis, resulting in the issuance of 41,033 shares of common stock.
· On
February 22, 2018, Joseph Sierchio, a member of the Company’s board of directors 1) exercised options to purchase up
to 37,500 shares, on a cashless basis, resulting in the issuance of 22,711 shares of common stock; 2) exercised a Series F
Warrant to purchase up to 7,246 shares, on a cashless basis, resulting in the issuance of 4,899 shares of common stock; and
3) exercised a Series H Warrant to purchase up to 10,000 shares, on a cashless basis, resulting in the issuance of 7,418 shares
of common stock. Warrants The
following table summarizes information about warrants outstanding at June 30, 2018 and December 31, 2017:
Shares
of Common Stock Issuable from Warrants Outstanding as of Weighted
Description June
30, December
31, Average
Exercise Price Expiration
2018 2017
Series
A 240,000 720,000 $ 0.35 July 12,
2019
Series
D 810,000 910,000 $ 1.10 June 5, 2020
Series
E 584,416 584,416 $ 1.54 September 8, 2021
Series
F 7,246 14,492 $ 3.45 February 23, 2022
&amp; March 9, 2022
Series
G 460,250 460,250 $ 2.68 July 21, 2022
Series
H 910,000 920,000 $ 2.75 October 16, 2022
Total 3,011,912 3,609,158 </t>
  </si>
  <si>
    <t>Stock Options</t>
  </si>
  <si>
    <t>Note 6. Stock Options</t>
  </si>
  <si>
    <t xml:space="preserve">On
June 20, 2013, the Company’s Board adopted the 2013 Long-Term Incentive Plan and on November 15, 2013, a stockholder owning
a majority of the Company’s issued and outstanding stock approved adoption to the 2013 Plan. Pursuant to the terms of the
2013 Plan, an aggregate of 20,000,000 shares of the Company’s common stock are reserved for issuance to the Company’s
officers, directors, employees and consultants in order to attract and hire key technical personnel and management. Options granted
to employees under the 2013 Plan, including directors and officers who are employees, may be incentive stock options or non-qualified
stock options; options granted to others under the 2013 Plan are limited to non-qualified stock options. As of June 30, 2018,
there were 19,400,765 shares available for grant. The
2013 Plan is administered by the Board or a committee designated by the Board. Subject to the provisions of the 2013 Plan, the
Board has the authority to determine the officers, employees and consultants to whom options will be granted, the number of shares
covered by each option, vesting rights and the terms and conditions of each option that is granted to them; however, no person
may be granted in any of the Company's fiscal year, options to purchase more than 2,000,000 shares under the 2013 Plan, and the
aggregate fair market value (determined at the time the option is granted) of the shares with respect to which incentive stock
options are exercisable for the first time by an optionee during any calendar year cannot exceed $100,000. Options granted pursuant
to the 2013 Plan are exercisable no later than ten years after the date of grant. The
exercise price per share of common stock for options granted under the 2013 Plan will be the fair market value of the Company's
common stock on the date of grant, using the closing price of the Company's common stock on the last trading day prior to the
date of grant, except for incentive stock options granted to a holder of ten percent or more of the Company's common stock, for
whom the exercise price per share will not be less than 110% of the fair market value. No option can be granted under the 2013
Plan after June 20, 2023. Stock
Option Activity The
following table summarizes stock option activity for the six month period ended June 30, 2018 and year ended December 31, 2017:
Number
of Options Weighted
Average Exercise Price ($) Weighted
Average Remaining Contractual Term Aggregate
Intrinsic Value ($)
Outstanding
at December 31, 2016 385,000 1.42
Grants 310,000 4.20
Exercises (150,000 ) 1.12
Outstanding
at December 31, 2017 545,000 3.09
Exercises (187,500 ) 2.86
Outstanding
at June 30, 2018 357,500 3.21 8.08 years 311,525
Exercisable
at June 30, 2018 347,500 3.27 8.14 years 283,525 The
fair value of each stock option is estimated at the date of grant using the Black-Scholes option pricing model. There were no
stock options granted during the six months ended June 30, 2018. There were 310,000 stock options granted during the six months
ended June 30, 2017 with a weighted-average grant date fair value of $3.38. During the six months ended June 30, 2018, there were
187,500 options exercised on a cashless basis resulting in the issuance of 125,307 shares of common stock, with an aggregate intrinsic
value of $1,126,675. During the six months ended June 30, 2017, there were 150,000 options exercised on a cashless basis resulting
in the issuance of 102,582 shares of common stock, with an aggregate intrinsic value of $397,100. The
share-based compensation cost resulting from stock option grants, including those previously granted and vesting over time is
expensed ratably over the respective vesting periods. During the three months ended June 30, 2018 and 2017, the Company recognized
$47,649 and $617,878, respectively, in share-based compensation related to stock options. During the six months ended June 30,
2018 and 2017, the Company recognized $170,146 and $620,872, respectively, in share-based compensation related to stock options. As
of June 30, 2018, the Company had approximately $1,248 of unrecognized compensation cost related to unvested stock options which
is expected to be recognized over a period of 0.75 years. Stock-based compensation has been included in the Consolidated Statement
of Operations as follows:
Three
Months Ended June 30, Six
Months Ended June 30,
2018 2017 2018 2017
Research
and development $ 7,091 $ 64,790 $ 27,966 $ 64,790
General
and administrative 40,558 553,088 142,180 556,082
Total $ 47,649 $ 617,878 $ 170,146 $ 620,872 The
following table summarizes information about stock options outstanding and exercisable at June 30, 2018:
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0.80 10,000 6.13 0.80 10,000 6.13 0.80
1.05 55,000 5.76 1.05 45,000 5.76 1.05
1.25 7,500 6.96 1.25 7,500 6.96 1.25
1.34 7,500 7.01 1.34 7,500 7.01 1.34
1.65 10,000 7.34 1.65 10,000 7.34 1.65
1.70 7,500 7.30 1.70 7,500 7.30 1.70
1.91 20,000 7.71 1.91 20,000 7.71 1.91
2.28 7,500 8.06 2.28 7,500 8.06 2.28
4.20 232,500 8.87 4.20 232,500 8.87 4.20
Total 357,500 8.08 $ 3.21 347,500 8.14 $ 3.27 </t>
  </si>
  <si>
    <t>Commitments</t>
  </si>
  <si>
    <t>Note 7. Commitments</t>
  </si>
  <si>
    <t>Effective
March 1, 2015, the Company entered into a lease agreement (the “Lease”) in the Pittsburgh Life Sciences Greenhouse
at a monthly rate of $750. The Lease was renewed effective March 1, 2016 at a monthly rate of $800 through August 30, 2018. Rent
expense for the three months ended June 30, 2018 and 2017 was $2,400 and $2,400, respectively. Rent expense for the six months
ended June 30, 2018 and 2017 was $4,800 and $4,800, respectively In
connection with the Company’s anticipated regulatory filings, the Company has engaged StemCell Systems GmbH (“StemCell
Systems”) to provide it with prototypes and related documents under various agreements. Pursuant to these engagements the
Company incurred expenses of $13,169 and $52,830 during the three months ended June 30, 2018 and 2017, respectively, and $25,184
and $106,830 during the six months ended June 30, 2018 and 2017, respectively. Dr. Gerlach, from whom the Company purchased the
CellMist TM On
August 1, 2017, the Company and the University of Pittsburgh entered into a Corporate Research Agreement whereby the University
of Pittsburgh will perform academic research related to the Company’s technologies in exchange for $171,595. During the
three and six months ended June 30, 2018, the Company expensed $42,899 and $85,798, respectively, pursuant to the Corporate Research
Agreement. Dr. Gerlach, from whom the Company purchased the CellMist TM See
also “Note 8. Related Party Transactions.”</t>
  </si>
  <si>
    <t>Related Party Transactions</t>
  </si>
  <si>
    <t>Note 8. Related Party Transactions</t>
  </si>
  <si>
    <t>As
compensation for their service on the Board, Dr. Kirkland and Mr. Sierchio receive an annual retainer of $6,000, payable in equal
quarterly installments in arrears. The Chairman of the Board receives $1 per year. Effective
July 1, 2018, Joseph Sierchio resigned his position as a Company director. The law firm of Satterlee Stephens LLP (“Satterlee”),
of which Joseph Sierchio is a partner, provides counsel to the Company. Mr. Sierchio will continue to be the Company’s primary
attorney. During the three months ended June 30, 2018 and 2017, the Company recognized $96,415 and $77,537 of fees for legal services
billed by Satterlee. During the six months ended June 30, 2018 and 2017, the Company recognized $159,362 and $180,668 of fees
for legal services billed by Satterlee. At June 30, 2018 and December 31, 2017, accounts payable to Satterlee amounted to $60,000
and $30,000, respectively. In
connection with the Company’s anticipated FDA and other regulatory filings, the Company engaged StemCell Systems to provide
it with prototypes and related documents. Pursuant to this engagement the Company incurred expenses of $13,169 and $52,830 during
the three months ended June 30, 2018 and 2017, respectively, and $25,184 and $106,830 during the six months ended June 30, 2018
and 2017, respectively. Dr. Gerlach, from whom the Company purchased the CellMist TM Dr.
Gerlach is entitled to payments for consulting services. During the three months ended June 30, 2018 and 2017, the Company recognized
expenses related to Dr. Gerlach services of $8,000 and $8,460, respectively. During the six months ended June 30, 2018 and 2017,
the Company recognized expenses related to Dr. Gerlach services of $15,020 and $18,540, respectively. Accounts payable to Dr.
Gerlach amounted to $8,000 and $17,640 at June 30, 2018 and December 31, 2017, respectively.
On
August 1, 2013, the Company entered into a consulting agreement, as amended on May 1, 2016, with Jatinder Bhogal, an individual
owning in excess of 5% of our issued and outstanding shares of common stock, to provide consulting services to the Company through
his wholly owned company, Vector Asset Management, Inc. (“VAM”). Pursuant to the consulting agreement Vector assisted
the Company with identifying subject matter experts in the medical device and biotechnology industries and assisted the Company
with its ongoing research, development and eventual commercialization of its Regeneration Technology. Pursuant to the amendment
the monthly consulting fee was increased to $6,800 from $5,000. On June 22, 2018, the Company and VAM entered into an Executive
Consulting Agreement (“ECA”) whereby Mr. Bhogal will serve as the Company’s Chief Operating Officer. The ECA
supersedes the prior consulting agreement. Pursuant to the ECA, VAM will receive compensation of $120,000 per year. During the
three months ended June 30, 2018 and 2017, the Company recognized $23,067 and $20,400, respectively for consulting services provided
by VAM. During the six months ended June 30, 2018 and 2017, the Company recognized $43,467 and $40,800, respectively for consulting
services provided by VAM. On
February 12, 2018, Dr. Gerlach exercised a Series A Warrant to purchase up to 480,000 shares, on a cashless basis, resulting in
the issuance of 457,480 shares of common stock. On
February 22, 2018, Kenneth Kirkland, a member of the Company’s board of directors, exercised options to purchase up to 50,000
shares, on a cashless basis, resulting in the issuance of 41,033 shares of common stock. On
February 22, 2018, Mr. Sierchio, a member of the Company’s board of directors until his resignation effective July 1, 2018,
1) exercised options to purchase up to 37,500 shares, on a cashless basis, resulting in the issuance of 22,711 shares of common
stock; 2) exercised a Series F Warrant to purchase up to 7,246 shares, on a cashless basis, resulting in the issuance of 4,899
shares of common stock; and 3) exercised a Series H Warrant to purchase up to 10,000 shares, on a cashless basis, resulting in
the issuance of 7,418 shares of common stock. On
February 3, 2018, Thomas Bold, the Company’s President, CEO and Interim Chief Financial Officer exercised options to purchase
up to 60,000 shares, on a cashless basis, resulting in the issuance of 44,086 shares of common stock. On
August 1, 2017, the Company and the University of Pittsburgh entered into a Corporate Research Agreement whereby the University
of Pittsburgh will perform academic research related to the Company’s technologies in exchange for $171,595. During the
three and six months ended June 30, 2018, the Company expensed $42,899 and $85,798, respectively, pursuant to the Corporate
Research Agreement. Dr. Gerlach, from whom the Company purchased the CellMist TM</t>
  </si>
  <si>
    <t>Subsequent Events</t>
  </si>
  <si>
    <t>Note 9. Subsequent Events</t>
  </si>
  <si>
    <t>Management
has reviewed material events subsequent of the period ended June 30, 2018 and prior to the filing of financial statements in accordance
with FASB ASC 855 “Subsequent Events”. Subsequent
to quarter end, the Company was offered executive office space located at 9375 E. Shea Blvd., Suite 107-A, Scottsdale, AZ 85260
for consideration of $1 per year. The executive office space is owned indirectly by Harmel S. Rayat, the Company’s majority
shareholder and Chairman.</t>
  </si>
  <si>
    <t>Basis of Presentation, Organization, Nature and Continuance of Operations, Earnings (Loss) Per Share (Policies)</t>
  </si>
  <si>
    <t>Basis Of Presentation Organization Nature And Continuance Of Operations Earnings Loss Per Share</t>
  </si>
  <si>
    <t>Basis of Presentation</t>
  </si>
  <si>
    <t>The
unaudited financial statements of RenovaCare, Inc. (the “Company”) as of June 30, 2018, and for the three and six
months ended June 30, 2018 and 2017, have been prepared in accordance with generally accepted accounting principles (“GAAP”)
in the United States for interim financial reporting and include the Company’s wholly-owned subsidiary, RenovaCare Sciences.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December 31, 2017,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t>
  </si>
  <si>
    <t>Organization</t>
  </si>
  <si>
    <t>RenovaCare,
Inc., together with its wholly owned subsidiary, focuses on the acquisition, research, development and, if warranted, commercialization
of autologous (using a patient's own cells) cellular therapies that can be used for medical and aesthetic applications. On
July 12, 2013, the Company, through its wholly owned subsidiary, RenovaCare Sciences Corp., completed the acquisition of its flagship
technologies (collectively, the “ CellMist TM The
CellMist TM CellMist TM SkinGun TM TM
TM</t>
  </si>
  <si>
    <t>Nature and Continuance of Operations</t>
  </si>
  <si>
    <t>The
Company does not have any commercialized products. The Company's activities have consisted principally of performing research
and development activities and raising capital. These development activities are subject to significant risks and uncertainties,
including possible failure of preclinical testing. The Company has not generated any revenue since inception and has sustained
recurring losses and negative cash flows from operations since inception. The Company expects to incur losses as it continues
development of its products and technologies and expects that it will need to raise additional capital through the sale of its
securities to accomplish its business plan and failing to secure such additional funding before achieving sustainable revenue
and profit from operations poses a significant risk. The Company's ability to fund the development of its cellular therapies will
depend on the amount and timing of cash receipts from future financing activities. There can be no assurance as to the availability
or terms upon which such financing and capital might be available. As
of December 31, 2017, the Company had approximately $2,906,000 of cash on hand and current liabilities of $269,000. On February
13, 2018, the Company received $110,000 upon the exercise of 100,000 Series D Warrants. As of June 30, 2018, the Company had approximately
$1,953,000 of cash on hand. The Company believes that it currently has sufficient cash to meet its funding requirements over the
next year. Therefore, the conditions which initially indicated substantial doubt about the Company’s ability to continue
as a going concern have been alleviated. The
accompanying consolidated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t>
  </si>
  <si>
    <t>Recent Accounting Pronouncements</t>
  </si>
  <si>
    <t>Any
reference in these notes to applicable accounting guidance is meant to refer to the authoritative non-governmental US GAAP as
found in the Financial Accounting Standards Board's Accounting Standards Codification. 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Company adopted the guidance under ASU 2017-09 with no material impact on its consolidated financial
statements. In
February 2016, the FASB issued ASU No. 2016-02, “Leases (Topic 842)”,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will currently have no impact
on its consolidated financial statements. In
May 2014, the FASB issued ASU No. 2014-09, “Revenue from Contracts with Customers (Topic 606)”, to clarify the principles
used to recognize revenue for all entities. In March 2016, the FASB issued ASU 2016-08 to further clarify the implementation guidance
on principal versus agent considerations. The guidance is effective for annual and interim periods beginning after December 15,
2017, and early adoption is permitted. The Company has determined that the adoption of ASU 2014-09 did not have an impact on the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other than as discussed above. The Company believes that none of the new standards will have
a significant impact on the financial statements.</t>
  </si>
  <si>
    <t>Earnings (Loss) Per Share</t>
  </si>
  <si>
    <t xml:space="preserve">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The Company
has not included the effects of warrants, stock options and convertible debt on net loss per share because to do so would be antidilutive. Following
is the computation of basic and diluted net loss per share for the three and six months ended June 30, 2018 and 2017:
Three
Months Ended Six
Months Ended
June
30, June
30,
2018 2017 2018 2017
Basic
and Diluted EPS Computation
Numerator:
Loss
available to common stockholders' $ (465,479 ) $ (1,270,376 ) $ (1,114,626 ) $ (1,842,200 )
Denominator:
Weighted
average number of common shares outstanding 76,840,522 74,653,184 76,668,585 73,174,724
Basic
and diluted EPS $ (0.01 ) $ (0.02 ) $ (0.01 ) $ (0.03 )
The
shares listed below were not included in the computation of diluted losses per share because to do so would have been antidilutive
for the periods presented:
Stock
options 357,500 545,000 357,500 545,000
Warrants 3,011,912 2,228,908 3,011,912 2,228,908
Convertible
debt 670,757 633,656 670,757 633,656
Total
shares not included in the computation of diluted losses per share 4,040,169 3,407,564 4,040,169 3,407,564 </t>
  </si>
  <si>
    <t>Basis of Presentation, Organization, Nature and Continuance of Operations, Earnings (Loss) Per Share (Tables)</t>
  </si>
  <si>
    <t>Significant Accounting Policies Tables Abstract</t>
  </si>
  <si>
    <t>Summary of computation of basic and diluted net loss per share</t>
  </si>
  <si>
    <t xml:space="preserve">Three
Months Ended Six
Months Ended
June
30, June
30,
2018 2017 2018 2017
Basic
and Diluted EPS Computation
Numerator:
Loss
available to common stockholders' $ (465,479 ) $ (1,270,376 ) $ (1,114,626 ) $ (1,842,200 )
Denominator:
Weighted
average number of common shares outstanding 76,840,522 74,653,184 76,668,585 73,174,724
Basic
and diluted EPS $ (0.01 ) $ (0.02 ) $ (0.01 ) $ (0.03 )
The
shares listed below were not included in the computation of diluted losses per share because to do so would have been antidilutive
for the periods presented:
Stock
options 357,500 545,000 357,500 545,000
Warrants 3,011,912 2,228,908 3,011,912 2,228,908
Convertible
debt 670,757 633,656 670,757 633,656
Total
shares not included in the computation of diluted losses per share 4,040,169 3,407,564 4,040,169 3,407,564 </t>
  </si>
  <si>
    <t>Debt (Tables)</t>
  </si>
  <si>
    <t>Schedule of Debt</t>
  </si>
  <si>
    <t xml:space="preserve">Issue Maturity Debt Interest
Date Date Principal Discount Balance Payable
As
of June 30, 2018:
February
2017 Note as amended 2/23/2017 12/31/2019 $ 395,000 $ - $ 395,000 $ 38,747
September
2016 Note as amended 9/9/2016 12/31/2019 700,000 - 700,000 93,446
$ 1,095,000 $ - $ 1,095,000 $ 132,193
As
of December 31, 2017:
February
2017 Note as amended 2/23/2017 12/31/2019 $ 395,000 $ (58,438 ) $ 336,562 $ 24,074
September
2016 Note as amended 9/9/2016 12/31/2019 700,000 - 700,000 66,604
$ 1,095,000 $ (58,438 ) $ 1,036,562 $ 90,678 </t>
  </si>
  <si>
    <t>Common Stock and Warrants (Tables)</t>
  </si>
  <si>
    <t>Common Stock And Warrants</t>
  </si>
  <si>
    <t>Summary of warrants outstanding</t>
  </si>
  <si>
    <t xml:space="preserve">Shares
of Common Stock Issuable from Warrants Outstanding as of Weighted
Description June
30, December
31, Average
Exercise Price Expiration
2018 2017
Series
A 240,000 720,000 $ 0.35 July 12,
2019
Series
D 810,000 910,000 $ 1.10 June 5, 2020
Series
E 584,416 584,416 $ 1.54 September 8, 2021
Series
F 7,246 14,492 $ 3.45 February 23, 2022
&amp; March 9, 2022
Series
G 460,250 460,250 $ 2.68 July 21, 2022
Series
H 910,000 920,000 $ 2.75 October 16, 2022
Total 3,011,912 3,609,158 </t>
  </si>
  <si>
    <t>Stock Options (Tables)</t>
  </si>
  <si>
    <t>Summary of stock option activity</t>
  </si>
  <si>
    <t xml:space="preserve">Number
of Options Weighted
Average Exercise Price ($) Weighted
Average Remaining Contractual Term Aggregate
Intrinsic Value ($)
Outstanding
at December 31, 2016 385,000 1.42
Grants 310,000 4.20
Exercises (150,000 ) 1.12
Outstanding
at December 31, 2017 545,000 3.09
Exercises (187,500 ) 2.86
Outstanding
at June 30, 2018 357,500 3.21 8.08 years 311,525
Exercisable
at June 30, 2018 347,500 3.27 8.14 years 283,525 </t>
  </si>
  <si>
    <t>Summary of consolidated statement of operations</t>
  </si>
  <si>
    <t xml:space="preserve">Three
Months Ended June 30, Six
Months Ended June 30,
2018 2017 2018 2017
Research
and development $ 7,091 $ 64,790 $ 27,966 $ 64,790
General
and administrative 40,558 553,088 142,180 556,082
Total $ 47,649 $ 617,878 $ 170,146 $ 620,872 </t>
  </si>
  <si>
    <t>Summary of stock options outstanding and exercisable</t>
  </si>
  <si>
    <t xml:space="preserve">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0.80 10,000 6.13 0.80 10,000 6.13 0.80
1.05 55,000 5.76 1.05 45,000 5.76 1.05
1.25 7,500 6.96 1.25 7,500 6.96 1.25
1.34 7,500 7.01 1.34 7,500 7.01 1.34
1.65 10,000 7.34 1.65 10,000 7.34 1.65
1.70 7,500 7.30 1.70 7,500 7.30 1.70
1.91 20,000 7.71 1.91 20,000 7.71 1.91
2.28 7,500 8.06 2.28 7,500 8.06 2.28
4.20 232,500 8.87 4.20 232,500 8.87 4.20
Total 357,500 8.08 $ 3.21 347,500 8.14 $ 3.27 </t>
  </si>
  <si>
    <t>Basis of Presentation, Organization, Nature and Continuance of Operations, Earnings (Loss) Per Share (Details) - USD ($)</t>
  </si>
  <si>
    <t>12 Months Ended</t>
  </si>
  <si>
    <t>Numerator:</t>
  </si>
  <si>
    <t>Loss available to common stockholders'</t>
  </si>
  <si>
    <t>Denominator:</t>
  </si>
  <si>
    <t>Weighted average number of common shares outstanding</t>
  </si>
  <si>
    <t>Basic and diluted EPS</t>
  </si>
  <si>
    <t>The shares listed below were not included in the computation of diluted losses per share because to do so would have been antidilutive for the periods presented:</t>
  </si>
  <si>
    <t>Total shares not included in the computation of diluted losses per share</t>
  </si>
  <si>
    <t>Stock options [Member]</t>
  </si>
  <si>
    <t>Warrant [Member]</t>
  </si>
  <si>
    <t>Convertible debt [Member]</t>
  </si>
  <si>
    <t>Basis of Presentation, Organization, Nature and Continuance of Operations, Earnings (Loss) Per Share (Details Narrative) - USD ($)</t>
  </si>
  <si>
    <t>1 Months Ended</t>
  </si>
  <si>
    <t>Feb. 13, 2018</t>
  </si>
  <si>
    <t>Dec. 31, 2016</t>
  </si>
  <si>
    <t>Series D Warrants [Member]</t>
  </si>
  <si>
    <t>Issuance of common stock</t>
  </si>
  <si>
    <t>Proceeds from issuance of common stock</t>
  </si>
  <si>
    <t>Assets - Intellectual Property (Details Narrative) - USD ($)</t>
  </si>
  <si>
    <t>Jul. 31, 2013</t>
  </si>
  <si>
    <t>Intangible assets</t>
  </si>
  <si>
    <t>Asset purchase agreement [Member] | Dr. Gerlach [Member]</t>
  </si>
  <si>
    <t>Acquisition related costs</t>
  </si>
  <si>
    <t>Closing cash payment</t>
  </si>
  <si>
    <t>Contract Payable (Details Narrative) - USD ($)</t>
  </si>
  <si>
    <t>Jun. 09, 2014</t>
  </si>
  <si>
    <t>Jan. 24, 2018</t>
  </si>
  <si>
    <t>Amended APA provided for cash payments</t>
  </si>
  <si>
    <t>Purchase paid amount</t>
  </si>
  <si>
    <t>Debt (Details) - USD ($)</t>
  </si>
  <si>
    <t>Principal</t>
  </si>
  <si>
    <t>Debt Discount</t>
  </si>
  <si>
    <t>Balance</t>
  </si>
  <si>
    <t>Interest Payable</t>
  </si>
  <si>
    <t>February 2017 Note as amended [Member]</t>
  </si>
  <si>
    <t>Issue Date</t>
  </si>
  <si>
    <t>Feb. 23,
		2017</t>
  </si>
  <si>
    <t>Maturity Date</t>
  </si>
  <si>
    <t>Dec. 31,
		2019</t>
  </si>
  <si>
    <t>September 2016 Note as amended [Member]</t>
  </si>
  <si>
    <t>Sep. 9,
		2016</t>
  </si>
  <si>
    <t>Debt (Details Narrative) - USD ($)</t>
  </si>
  <si>
    <t>Sep. 09, 2016</t>
  </si>
  <si>
    <t>Mar. 31, 2018</t>
  </si>
  <si>
    <t>Common stock shares reserved under stock option plan</t>
  </si>
  <si>
    <t>February 2017 Loan Agreements [Member] | Series F Warrant [Member]</t>
  </si>
  <si>
    <t>Expected life</t>
  </si>
  <si>
    <t>5 years</t>
  </si>
  <si>
    <t>Debt discount</t>
  </si>
  <si>
    <t>February 2017 Loan Agreements [Member] | Series F Warrant [Member] | Sierchio and Investor [Member]</t>
  </si>
  <si>
    <t>Repayment of note principal</t>
  </si>
  <si>
    <t>Accrued interest</t>
  </si>
  <si>
    <t>February 2017 Loan Agreements [Member] | Series F Warrant [Member] | Investor [Member]</t>
  </si>
  <si>
    <t>February 2017 Loan Agreements [Member] | Series F Warrant [Member] | Sierchio [Member]</t>
  </si>
  <si>
    <t>February 2017 Convertible Promissory Notes [Member]</t>
  </si>
  <si>
    <t>KCC [Member] | February 2017 Loan Agreements [Member] | February 23, 2017 and March 9, 2017 [Member]</t>
  </si>
  <si>
    <t>Interest rate</t>
  </si>
  <si>
    <t>7.00%</t>
  </si>
  <si>
    <t>Convertible debt financing, loan received</t>
  </si>
  <si>
    <t>KCC [Member] | February 2017 Loan Agreements [Member] | Sierchio and Investor [Member] | February 23, 2017 and March 9, 2017 [Member]</t>
  </si>
  <si>
    <t>Debt instrument terms conversion feature</t>
  </si>
  <si>
    <t>(i) $3.45,
the closing price of the Companys common stock on the day prior to the issuance of the February 2017 Notes or (ii) a 20%
discount to the average closing price of the Companys common stock for the five days prior to the date on which the Holder(s)
elect to convert the February 2017 Note(s), subject to a floor price of $2.76.</t>
  </si>
  <si>
    <t>KCC [Member] | February 2017 Loan Agreements [Member] | Series F Warrant [Member]</t>
  </si>
  <si>
    <t>KCC [Member] | February 2017 Loan Agreements [Member] | Series F Warrant [Member] | Sierchio and Investor [Member]</t>
  </si>
  <si>
    <t>(i) $3.45,
the closing price of the Companys common stock on the day prior to issuance of the Series F Warrant; or (ii) a 20% discount
to the average closing price of the Companys common stock for the five days prior to the date on which the Holder elects
to exercise their Series F Warrant.</t>
  </si>
  <si>
    <t>KCC [Member] | Loan agreement [Member]</t>
  </si>
  <si>
    <t>Convertible debt financing, Maximum amount</t>
  </si>
  <si>
    <t>The Note became
convertible, at KCCs sole discretion, into shares of our common stock at conversion rate equal to the lesser of: (i) $1.54,
the closing price of our common stock on the day prior to the issuance of the Note or (ii) a 20% discount to the average closing
price of our common stock for the five days prior to the date on which KCC elects to convert the Note, subject to a floor price
of $1.23 per share.</t>
  </si>
  <si>
    <t>KCC [Member] | Loan agreement [Member] | Series E Warrant [Member]</t>
  </si>
  <si>
    <t>Common stock
at a purchase price of the lesser of: (i) $1.54, the closing price of the Companys common stock on the day prior to issuance
of the Series E Warrant; or (ii) a 20% discount to the average closing price of the Companys common stock for the five
days prior to the date on which KCC elects to exercise the Series E Warrant.</t>
  </si>
  <si>
    <t>Common Stock and Warrants (Details) - $ / shares</t>
  </si>
  <si>
    <t>Series A [Member]</t>
  </si>
  <si>
    <t>Shares of Common Stock Issuable from Warrants Outstanding</t>
  </si>
  <si>
    <t>Weighted Average Exercise Price</t>
  </si>
  <si>
    <t>Expiration</t>
  </si>
  <si>
    <t>Jul. 12,
		2019</t>
  </si>
  <si>
    <t>Series D [Member]</t>
  </si>
  <si>
    <t>Jun. 5,
		2020</t>
  </si>
  <si>
    <t>Series E [Member]</t>
  </si>
  <si>
    <t>Sep. 8,
		2021</t>
  </si>
  <si>
    <t>Series F [Member]</t>
  </si>
  <si>
    <t>Series F [Member] | Minimum [Member]</t>
  </si>
  <si>
    <t>Feb. 23,
		2022</t>
  </si>
  <si>
    <t>Series F [Member] | Maximum [Member]</t>
  </si>
  <si>
    <t>Mar. 9,
		2022</t>
  </si>
  <si>
    <t>Series G [Member]</t>
  </si>
  <si>
    <t>Jul. 21,
		2022</t>
  </si>
  <si>
    <t>Series H [Member]</t>
  </si>
  <si>
    <t>Oct. 16,
		2022</t>
  </si>
  <si>
    <t>Common Stock and Warrants (Details Narrative) - USD ($)</t>
  </si>
  <si>
    <t>Feb. 12, 2018</t>
  </si>
  <si>
    <t>Feb. 11, 2018</t>
  </si>
  <si>
    <t>Feb. 03, 2018</t>
  </si>
  <si>
    <t>Feb. 22, 2018</t>
  </si>
  <si>
    <t>Joseph Sierchio [Member]</t>
  </si>
  <si>
    <t>Debt conversion converted instrument shares issued</t>
  </si>
  <si>
    <t>Kenneth Kirkland [Member]</t>
  </si>
  <si>
    <t>Thomas Bold [Member]</t>
  </si>
  <si>
    <t>Consultant [Member]</t>
  </si>
  <si>
    <t>Weighted average exercise price</t>
  </si>
  <si>
    <t>Series H [Member] | Joseph Sierchio [Member]</t>
  </si>
  <si>
    <t>Series F [Member] | Joseph Sierchio [Member]</t>
  </si>
  <si>
    <t>Series A [Member] | Dr. Gerlach [Member]</t>
  </si>
  <si>
    <t>Series D Warrant [Member]</t>
  </si>
  <si>
    <t>Stock Options (Details) - USD ($)</t>
  </si>
  <si>
    <t>Number of Options</t>
  </si>
  <si>
    <t>Options outstanding - beginning balance</t>
  </si>
  <si>
    <t>Options granted</t>
  </si>
  <si>
    <t>Options exercised</t>
  </si>
  <si>
    <t>Options oustanding - ending balance</t>
  </si>
  <si>
    <t>Options exercisable</t>
  </si>
  <si>
    <t>Options outstanding - ending balance</t>
  </si>
  <si>
    <t>Weighted average remaining contracted term</t>
  </si>
  <si>
    <t>8 years 29 days</t>
  </si>
  <si>
    <t>8 years 1 month 20 days</t>
  </si>
  <si>
    <t>Aggregate intrinsic value</t>
  </si>
  <si>
    <t>Stock Options (Details 1) - USD ($)</t>
  </si>
  <si>
    <t>Stock Options Details 1Abstract</t>
  </si>
  <si>
    <t>Stock Options (Details 2)</t>
  </si>
  <si>
    <t>Jun. 30, 2018$ / sharesshares</t>
  </si>
  <si>
    <t>Number of Shares Subject to Outstanding Options | shares</t>
  </si>
  <si>
    <t>Weighted Average Contractual Life (years)</t>
  </si>
  <si>
    <t>Number of Shares Subject To Options Exercise | shares</t>
  </si>
  <si>
    <t>Weighted Average Remaining Contractual Life (Years)</t>
  </si>
  <si>
    <t>Exercise Price Range One [Member]</t>
  </si>
  <si>
    <t>Range of Exercise Prices</t>
  </si>
  <si>
    <t>6 years 1 month 16 days</t>
  </si>
  <si>
    <t>Exercise Price Range Two [Member]</t>
  </si>
  <si>
    <t>5 years 9 months 3 days</t>
  </si>
  <si>
    <t>Exercise Price Range Three [Member]</t>
  </si>
  <si>
    <t>6 years 11 months 15 days</t>
  </si>
  <si>
    <t>Exercise Price Range Four [Member]</t>
  </si>
  <si>
    <t>7 years 4 days</t>
  </si>
  <si>
    <t>Exercise Price Range Five [Member]</t>
  </si>
  <si>
    <t>7 years 4 months 2 days</t>
  </si>
  <si>
    <t>Exercise Price Range Six [Member]</t>
  </si>
  <si>
    <t>7 years 3 months 19 days</t>
  </si>
  <si>
    <t>Exercise Price Range Seven [Member]</t>
  </si>
  <si>
    <t>7 years 8 months 16 days</t>
  </si>
  <si>
    <t>Exercise Price Range Eight [Member]</t>
  </si>
  <si>
    <t>8 years 22 days</t>
  </si>
  <si>
    <t>Exercise Price Range Nine [Member]</t>
  </si>
  <si>
    <t>8 years 10 months 14 days</t>
  </si>
  <si>
    <t>Stock Options (Details Narrative) - USD ($)</t>
  </si>
  <si>
    <t>Issuance of common stock from the exercise of stock options, shares</t>
  </si>
  <si>
    <t>Unrecognized compensation cost</t>
  </si>
  <si>
    <t>Unrecognized compensation cost expected life</t>
  </si>
  <si>
    <t>9 months</t>
  </si>
  <si>
    <t>weighted-average grant date fair value</t>
  </si>
  <si>
    <t>2013 Plan [Member]</t>
  </si>
  <si>
    <t>Stock options grant description</t>
  </si>
  <si>
    <t>No person
may be granted in any of the Company's fiscal year, options to purchase more than 2,000,000 shares under the 2013 Plan, and the
aggregate fair market value (determined at the time the option is granted) of the shares with respect to which incentive stock
options are exercisable for the first time by an optionee during any calendar year cannot exceed $100,000. Options granted pursuant
to the 2013 Plan are exercisable no later than ten years after the date of grant.</t>
  </si>
  <si>
    <t>Description of exercise price</t>
  </si>
  <si>
    <t>Not be less
than 110% of the fair market value.</t>
  </si>
  <si>
    <t>Commitments (Details Narrative) - USD ($)</t>
  </si>
  <si>
    <t>Aug. 01, 2017</t>
  </si>
  <si>
    <t>Mar. 01, 2016</t>
  </si>
  <si>
    <t>Mar. 01, 2015</t>
  </si>
  <si>
    <t>Research and development expense</t>
  </si>
  <si>
    <t>StemCell Systems [Member]</t>
  </si>
  <si>
    <t>Incurred expenses</t>
  </si>
  <si>
    <t>Pittsburgh Life Sciences Greenhouse [Member]</t>
  </si>
  <si>
    <t>Monthly rent</t>
  </si>
  <si>
    <t>Rent expense</t>
  </si>
  <si>
    <t>Pittsburgh Life Sciences Greenhouse [Member] | Corporate Research Agreement [Member]</t>
  </si>
  <si>
    <t>Related Party Transactions (Details Narrative) - USD ($)</t>
  </si>
  <si>
    <t>Harmel S. Rayat [Member]</t>
  </si>
  <si>
    <t>Consideration per year for executive office space</t>
  </si>
  <si>
    <t>Mr. Sierchio [Member]</t>
  </si>
  <si>
    <t>Mr. Sierchio [Member] | Series H [Member]</t>
  </si>
  <si>
    <t>Mr. Sierchio [Member] | Series F [Member]</t>
  </si>
  <si>
    <t>Dr. Gerlach [Member]</t>
  </si>
  <si>
    <t>Compensation expense for services</t>
  </si>
  <si>
    <t>Dr. Gerlach [Member] | Series A [Member]</t>
  </si>
  <si>
    <t>Mr. Bhogal [Member]</t>
  </si>
  <si>
    <t>Individual owning issue and outstanding share percent</t>
  </si>
  <si>
    <t>5.00%</t>
  </si>
  <si>
    <t>Annual retainer payable</t>
  </si>
  <si>
    <t>VAM [Member]</t>
  </si>
  <si>
    <t>Compensation expenses for consulting services per year</t>
  </si>
  <si>
    <t>Consulting services expense</t>
  </si>
  <si>
    <t>Jatinder Bhogal [Member]</t>
  </si>
  <si>
    <t>Increased consulting fee, monthly</t>
  </si>
  <si>
    <t>Thomas Bold [Member] | Chief Financial Officer [Member]</t>
  </si>
  <si>
    <t>Kenneth Kirkland [Member] | Equity Option [Member]</t>
  </si>
  <si>
    <t>Satterlee [Member]</t>
  </si>
  <si>
    <t>Legal fees</t>
  </si>
  <si>
    <t>Subsequent Events (Details Narrative) - Harmel S. Rayat [Member]</t>
  </si>
  <si>
    <t>Jun. 30, 2018USD ($)</t>
  </si>
  <si>
    <t>Subsequent Ev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00_);_(&quot;$ &quot;(#,##0.0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67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6840522</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4</v>
      </c>
      <c r="B1" s="2" t="s">
        <v>1</v>
      </c>
    </row>
    <row r="2" spans="1:2">
      <c r="B2" s="2" t="s">
        <v>2</v>
      </c>
    </row>
    <row r="3" spans="1:2">
      <c r="A3" s="3" t="s">
        <v>140</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53490</v>
      </c>
      <c r="C3" s="7" t="n">
        <v>2906237</v>
      </c>
    </row>
    <row r="4" spans="1:3">
      <c r="A4" s="4" t="s">
        <v>31</v>
      </c>
      <c r="B4" s="5" t="n">
        <v>32567</v>
      </c>
      <c r="C4" s="5" t="n">
        <v>750</v>
      </c>
    </row>
    <row r="5" spans="1:3">
      <c r="A5" s="4" t="s">
        <v>32</v>
      </c>
      <c r="B5" s="5" t="n">
        <v>1986057</v>
      </c>
      <c r="C5" s="5" t="n">
        <v>2906987</v>
      </c>
    </row>
    <row r="6" spans="1:3">
      <c r="A6" s="4" t="s">
        <v>33</v>
      </c>
      <c r="B6" s="5" t="n">
        <v>423</v>
      </c>
      <c r="C6" s="5" t="n">
        <v>581</v>
      </c>
    </row>
    <row r="7" spans="1:3">
      <c r="A7" s="4" t="s">
        <v>34</v>
      </c>
      <c r="B7" s="5" t="n">
        <v>152854</v>
      </c>
      <c r="C7" s="5" t="n">
        <v>152854</v>
      </c>
    </row>
    <row r="8" spans="1:3">
      <c r="A8" s="4" t="s">
        <v>35</v>
      </c>
      <c r="B8" s="5" t="n">
        <v>2139334</v>
      </c>
      <c r="C8" s="5" t="n">
        <v>3060422</v>
      </c>
    </row>
    <row r="9" spans="1:3">
      <c r="A9" s="3" t="s">
        <v>36</v>
      </c>
    </row>
    <row r="10" spans="1:3">
      <c r="A10" s="4" t="s">
        <v>37</v>
      </c>
      <c r="B10" s="5" t="n">
        <v>11441</v>
      </c>
      <c r="C10" s="5" t="n">
        <v>107336</v>
      </c>
    </row>
    <row r="11" spans="1:3">
      <c r="A11" s="4" t="s">
        <v>38</v>
      </c>
      <c r="B11" s="5" t="n">
        <v>70667</v>
      </c>
      <c r="C11" s="5" t="n">
        <v>61333</v>
      </c>
    </row>
    <row r="12" spans="1:3">
      <c r="A12" s="4" t="s">
        <v>39</v>
      </c>
      <c r="B12" s="4" t="s">
        <v>40</v>
      </c>
      <c r="C12" s="5" t="n">
        <v>100000</v>
      </c>
    </row>
    <row r="13" spans="1:3">
      <c r="A13" s="4" t="s">
        <v>41</v>
      </c>
      <c r="B13" s="5" t="n">
        <v>82108</v>
      </c>
      <c r="C13" s="5" t="n">
        <v>268669</v>
      </c>
    </row>
    <row r="14" spans="1:3">
      <c r="A14" s="4" t="s">
        <v>42</v>
      </c>
      <c r="B14" s="5" t="n">
        <v>132193</v>
      </c>
      <c r="C14" s="5" t="n">
        <v>90678</v>
      </c>
    </row>
    <row r="15" spans="1:3">
      <c r="A15" s="4" t="s">
        <v>43</v>
      </c>
      <c r="B15" s="5" t="n">
        <v>1095000</v>
      </c>
      <c r="C15" s="5" t="n">
        <v>1036562</v>
      </c>
    </row>
    <row r="16" spans="1:3">
      <c r="A16" s="4" t="s">
        <v>44</v>
      </c>
      <c r="B16" s="5" t="n">
        <v>1309301</v>
      </c>
      <c r="C16" s="5" t="n">
        <v>1395909</v>
      </c>
    </row>
    <row r="17" spans="1:3">
      <c r="A17" s="4" t="s">
        <v>45</v>
      </c>
      <c r="B17" s="4" t="s">
        <v>40</v>
      </c>
      <c r="C17" s="4" t="s">
        <v>40</v>
      </c>
    </row>
    <row r="18" spans="1:3">
      <c r="A18" s="3" t="s">
        <v>46</v>
      </c>
    </row>
    <row r="19" spans="1:3">
      <c r="A19" s="4" t="s">
        <v>47</v>
      </c>
      <c r="B19" s="4" t="s">
        <v>40</v>
      </c>
      <c r="C19" s="4" t="s">
        <v>40</v>
      </c>
    </row>
    <row r="20" spans="1:3">
      <c r="A20" s="4" t="s">
        <v>48</v>
      </c>
      <c r="B20" s="5" t="n">
        <v>769</v>
      </c>
      <c r="C20" s="5" t="n">
        <v>762</v>
      </c>
    </row>
    <row r="21" spans="1:3">
      <c r="A21" s="4" t="s">
        <v>49</v>
      </c>
      <c r="B21" s="5" t="n">
        <v>16684812</v>
      </c>
      <c r="C21" s="5" t="n">
        <v>16404673</v>
      </c>
    </row>
    <row r="22" spans="1:3">
      <c r="A22" s="4" t="s">
        <v>50</v>
      </c>
      <c r="B22" s="5" t="n">
        <v>-15855548</v>
      </c>
      <c r="C22" s="5" t="n">
        <v>-14740922</v>
      </c>
    </row>
    <row r="23" spans="1:3">
      <c r="A23" s="4" t="s">
        <v>51</v>
      </c>
      <c r="B23" s="5" t="n">
        <v>830033</v>
      </c>
      <c r="C23" s="5" t="n">
        <v>1664513</v>
      </c>
    </row>
    <row r="24" spans="1:3">
      <c r="A24" s="4" t="s">
        <v>52</v>
      </c>
      <c r="B24" s="7" t="n">
        <v>2139334</v>
      </c>
      <c r="C24" s="7" t="n">
        <v>3060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46</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88</v>
      </c>
      <c r="B1" s="2" t="s">
        <v>68</v>
      </c>
      <c r="D1" s="2" t="s">
        <v>1</v>
      </c>
      <c r="F1" s="2" t="s">
        <v>189</v>
      </c>
    </row>
    <row r="2" spans="1:6">
      <c r="B2" s="2" t="s">
        <v>2</v>
      </c>
      <c r="C2" s="2" t="s">
        <v>69</v>
      </c>
      <c r="D2" s="2" t="s">
        <v>2</v>
      </c>
      <c r="E2" s="2" t="s">
        <v>69</v>
      </c>
      <c r="F2" s="2" t="s">
        <v>28</v>
      </c>
    </row>
    <row r="3" spans="1:6">
      <c r="A3" s="3" t="s">
        <v>190</v>
      </c>
    </row>
    <row r="4" spans="1:6">
      <c r="A4" s="4" t="s">
        <v>191</v>
      </c>
      <c r="B4" s="7" t="n">
        <v>-465479</v>
      </c>
      <c r="C4" s="7" t="n">
        <v>-1270376</v>
      </c>
      <c r="D4" s="7" t="n">
        <v>-1114626</v>
      </c>
      <c r="E4" s="7" t="n">
        <v>-1842200</v>
      </c>
      <c r="F4" s="7" t="n">
        <v>-3689338</v>
      </c>
    </row>
    <row r="5" spans="1:6">
      <c r="A5" s="3" t="s">
        <v>192</v>
      </c>
    </row>
    <row r="6" spans="1:6">
      <c r="A6" s="4" t="s">
        <v>193</v>
      </c>
      <c r="B6" s="5" t="n">
        <v>76840522</v>
      </c>
      <c r="C6" s="5" t="n">
        <v>74653184</v>
      </c>
      <c r="D6" s="5" t="n">
        <v>76668585</v>
      </c>
      <c r="E6" s="5" t="n">
        <v>73174724</v>
      </c>
    </row>
    <row r="7" spans="1:6">
      <c r="A7" s="4" t="s">
        <v>194</v>
      </c>
      <c r="B7" s="10" t="n">
        <v>-0.01</v>
      </c>
      <c r="C7" s="10" t="n">
        <v>-0.02</v>
      </c>
      <c r="D7" s="10" t="n">
        <v>-0.01</v>
      </c>
      <c r="E7" s="10" t="n">
        <v>-0.03</v>
      </c>
    </row>
    <row r="8" spans="1:6">
      <c r="A8" s="3" t="s">
        <v>195</v>
      </c>
    </row>
    <row r="9" spans="1:6">
      <c r="A9" s="4" t="s">
        <v>196</v>
      </c>
      <c r="B9" s="5" t="n">
        <v>4040169</v>
      </c>
      <c r="C9" s="5" t="n">
        <v>3407564</v>
      </c>
      <c r="D9" s="5" t="n">
        <v>4040169</v>
      </c>
      <c r="E9" s="5" t="n">
        <v>3407564</v>
      </c>
    </row>
    <row r="10" spans="1:6">
      <c r="A10" s="4" t="s">
        <v>197</v>
      </c>
    </row>
    <row r="11" spans="1:6">
      <c r="A11" s="3" t="s">
        <v>195</v>
      </c>
    </row>
    <row r="12" spans="1:6">
      <c r="A12" s="4" t="s">
        <v>196</v>
      </c>
      <c r="B12" s="5" t="n">
        <v>357500</v>
      </c>
      <c r="C12" s="5" t="n">
        <v>545000</v>
      </c>
      <c r="D12" s="5" t="n">
        <v>357500</v>
      </c>
      <c r="E12" s="5" t="n">
        <v>545000</v>
      </c>
    </row>
    <row r="13" spans="1:6">
      <c r="A13" s="4" t="s">
        <v>198</v>
      </c>
    </row>
    <row r="14" spans="1:6">
      <c r="A14" s="3" t="s">
        <v>195</v>
      </c>
    </row>
    <row r="15" spans="1:6">
      <c r="A15" s="4" t="s">
        <v>196</v>
      </c>
      <c r="B15" s="5" t="n">
        <v>3011912</v>
      </c>
      <c r="C15" s="5" t="n">
        <v>2228908</v>
      </c>
      <c r="D15" s="5" t="n">
        <v>3011912</v>
      </c>
      <c r="E15" s="5" t="n">
        <v>2228908</v>
      </c>
    </row>
    <row r="16" spans="1:6">
      <c r="A16" s="4" t="s">
        <v>199</v>
      </c>
    </row>
    <row r="17" spans="1:6">
      <c r="A17" s="3" t="s">
        <v>195</v>
      </c>
    </row>
    <row r="18" spans="1:6">
      <c r="A18" s="4" t="s">
        <v>196</v>
      </c>
      <c r="B18" s="5" t="n">
        <v>670757</v>
      </c>
      <c r="C18" s="5" t="n">
        <v>633656</v>
      </c>
      <c r="D18" s="5" t="n">
        <v>670757</v>
      </c>
      <c r="E18" s="5" t="n">
        <v>63365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00</v>
      </c>
      <c r="B1" s="2" t="s">
        <v>201</v>
      </c>
    </row>
    <row r="2" spans="1:6">
      <c r="B2" s="2" t="s">
        <v>202</v>
      </c>
      <c r="C2" s="2" t="s">
        <v>2</v>
      </c>
      <c r="D2" s="2" t="s">
        <v>28</v>
      </c>
      <c r="E2" s="2" t="s">
        <v>69</v>
      </c>
      <c r="F2" s="2" t="s">
        <v>203</v>
      </c>
    </row>
    <row r="3" spans="1:6">
      <c r="A3" s="4" t="s">
        <v>30</v>
      </c>
      <c r="C3" s="7" t="n">
        <v>1953490</v>
      </c>
      <c r="D3" s="7" t="n">
        <v>2906237</v>
      </c>
      <c r="E3" s="7" t="n">
        <v>442941</v>
      </c>
      <c r="F3" s="7" t="n">
        <v>418031</v>
      </c>
    </row>
    <row r="4" spans="1:6">
      <c r="A4" s="4" t="s">
        <v>36</v>
      </c>
      <c r="C4" s="7" t="n">
        <v>82108</v>
      </c>
      <c r="D4" s="7" t="n">
        <v>268669</v>
      </c>
    </row>
    <row r="5" spans="1:6">
      <c r="A5" s="4" t="s">
        <v>204</v>
      </c>
    </row>
    <row r="6" spans="1:6">
      <c r="A6" s="4" t="s">
        <v>205</v>
      </c>
      <c r="B6" s="5" t="n">
        <v>100000</v>
      </c>
    </row>
    <row r="7" spans="1:6">
      <c r="A7" s="4" t="s">
        <v>206</v>
      </c>
      <c r="B7" s="7" t="n">
        <v>11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07</v>
      </c>
      <c r="B1" s="2" t="s">
        <v>201</v>
      </c>
    </row>
    <row r="2" spans="1:4">
      <c r="B2" s="2" t="s">
        <v>208</v>
      </c>
      <c r="C2" s="2" t="s">
        <v>2</v>
      </c>
      <c r="D2" s="2" t="s">
        <v>28</v>
      </c>
    </row>
    <row r="3" spans="1:4">
      <c r="A3" s="4" t="s">
        <v>209</v>
      </c>
      <c r="C3" s="7" t="n">
        <v>152854</v>
      </c>
      <c r="D3" s="7" t="n">
        <v>152854</v>
      </c>
    </row>
    <row r="4" spans="1:4">
      <c r="A4" s="4" t="s">
        <v>210</v>
      </c>
    </row>
    <row r="5" spans="1:4">
      <c r="A5" s="4" t="s">
        <v>211</v>
      </c>
      <c r="B5" s="7" t="n">
        <v>52852</v>
      </c>
    </row>
    <row r="6" spans="1:4">
      <c r="A6" s="4" t="s">
        <v>212</v>
      </c>
      <c r="B6" s="7" t="n">
        <v>1000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3</v>
      </c>
      <c r="B1" s="2" t="s">
        <v>214</v>
      </c>
      <c r="C1" s="2" t="s">
        <v>215</v>
      </c>
    </row>
    <row r="2" spans="1:3">
      <c r="A2" s="3" t="s">
        <v>137</v>
      </c>
    </row>
    <row r="3" spans="1:3">
      <c r="A3" s="4" t="s">
        <v>216</v>
      </c>
      <c r="B3" s="7" t="n">
        <v>300000</v>
      </c>
    </row>
    <row r="4" spans="1:3">
      <c r="A4" s="4" t="s">
        <v>217</v>
      </c>
      <c r="C4" s="7" t="n">
        <v>1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0"/>
    <col customWidth="1" max="2" min="2" width="16"/>
    <col customWidth="1" max="3" min="3" width="16"/>
  </cols>
  <sheetData>
    <row r="1" spans="1:3">
      <c r="A1" s="1" t="s">
        <v>218</v>
      </c>
      <c r="B1" s="2" t="s">
        <v>1</v>
      </c>
      <c r="C1" s="2" t="s">
        <v>189</v>
      </c>
    </row>
    <row r="2" spans="1:3">
      <c r="B2" s="2" t="s">
        <v>2</v>
      </c>
      <c r="C2" s="2" t="s">
        <v>28</v>
      </c>
    </row>
    <row r="3" spans="1:3">
      <c r="A3" s="4" t="s">
        <v>219</v>
      </c>
      <c r="B3" s="7" t="n">
        <v>1095000</v>
      </c>
      <c r="C3" s="7" t="n">
        <v>1095000</v>
      </c>
    </row>
    <row r="4" spans="1:3">
      <c r="A4" s="4" t="s">
        <v>220</v>
      </c>
      <c r="B4" s="4" t="s">
        <v>40</v>
      </c>
      <c r="C4" s="5" t="n">
        <v>-58438</v>
      </c>
    </row>
    <row r="5" spans="1:3">
      <c r="A5" s="4" t="s">
        <v>221</v>
      </c>
      <c r="B5" s="5" t="n">
        <v>1095000</v>
      </c>
      <c r="C5" s="5" t="n">
        <v>1036562</v>
      </c>
    </row>
    <row r="6" spans="1:3">
      <c r="A6" s="4" t="s">
        <v>222</v>
      </c>
      <c r="B6" s="7" t="n">
        <v>132193</v>
      </c>
      <c r="C6" s="7" t="n">
        <v>90678</v>
      </c>
    </row>
    <row r="7" spans="1:3">
      <c r="A7" s="4" t="s">
        <v>223</v>
      </c>
    </row>
    <row r="8" spans="1:3">
      <c r="A8" s="4" t="s">
        <v>224</v>
      </c>
      <c r="B8" s="4" t="s">
        <v>225</v>
      </c>
      <c r="C8" s="4" t="s">
        <v>225</v>
      </c>
    </row>
    <row r="9" spans="1:3">
      <c r="A9" s="4" t="s">
        <v>226</v>
      </c>
      <c r="B9" s="4" t="s">
        <v>227</v>
      </c>
      <c r="C9" s="4" t="s">
        <v>227</v>
      </c>
    </row>
    <row r="10" spans="1:3">
      <c r="A10" s="4" t="s">
        <v>219</v>
      </c>
      <c r="B10" s="7" t="n">
        <v>395000</v>
      </c>
      <c r="C10" s="7" t="n">
        <v>395000</v>
      </c>
    </row>
    <row r="11" spans="1:3">
      <c r="A11" s="4" t="s">
        <v>220</v>
      </c>
      <c r="B11" s="4" t="s">
        <v>40</v>
      </c>
      <c r="C11" s="5" t="n">
        <v>-58438</v>
      </c>
    </row>
    <row r="12" spans="1:3">
      <c r="A12" s="4" t="s">
        <v>221</v>
      </c>
      <c r="B12" s="5" t="n">
        <v>395000</v>
      </c>
      <c r="C12" s="5" t="n">
        <v>336562</v>
      </c>
    </row>
    <row r="13" spans="1:3">
      <c r="A13" s="4" t="s">
        <v>222</v>
      </c>
      <c r="B13" s="7" t="n">
        <v>38747</v>
      </c>
      <c r="C13" s="7" t="n">
        <v>24074</v>
      </c>
    </row>
    <row r="14" spans="1:3">
      <c r="A14" s="4" t="s">
        <v>228</v>
      </c>
    </row>
    <row r="15" spans="1:3">
      <c r="A15" s="4" t="s">
        <v>224</v>
      </c>
      <c r="B15" s="4" t="s">
        <v>229</v>
      </c>
      <c r="C15" s="4" t="s">
        <v>229</v>
      </c>
    </row>
    <row r="16" spans="1:3">
      <c r="A16" s="4" t="s">
        <v>226</v>
      </c>
      <c r="B16" s="4" t="s">
        <v>227</v>
      </c>
      <c r="C16" s="4" t="s">
        <v>227</v>
      </c>
    </row>
    <row r="17" spans="1:3">
      <c r="A17" s="4" t="s">
        <v>219</v>
      </c>
      <c r="B17" s="7" t="n">
        <v>700000</v>
      </c>
      <c r="C17" s="7" t="n">
        <v>700000</v>
      </c>
    </row>
    <row r="18" spans="1:3">
      <c r="A18" s="4" t="s">
        <v>220</v>
      </c>
      <c r="B18" s="4" t="s">
        <v>40</v>
      </c>
      <c r="C18" s="4" t="s">
        <v>40</v>
      </c>
    </row>
    <row r="19" spans="1:3">
      <c r="A19" s="4" t="s">
        <v>221</v>
      </c>
      <c r="B19" s="5" t="n">
        <v>700000</v>
      </c>
      <c r="C19" s="5" t="n">
        <v>700000</v>
      </c>
    </row>
    <row r="20" spans="1:3">
      <c r="A20" s="4" t="s">
        <v>222</v>
      </c>
      <c r="B20" s="7" t="n">
        <v>93446</v>
      </c>
      <c r="C20" s="7" t="n">
        <v>666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14"/>
  </cols>
  <sheetData>
    <row r="1" spans="1:8">
      <c r="A1" s="1" t="s">
        <v>230</v>
      </c>
      <c r="B1" s="2" t="s">
        <v>231</v>
      </c>
      <c r="C1" s="2" t="s">
        <v>2</v>
      </c>
      <c r="D1" s="2" t="s">
        <v>232</v>
      </c>
      <c r="E1" s="2" t="s">
        <v>69</v>
      </c>
      <c r="F1" s="2" t="s">
        <v>2</v>
      </c>
      <c r="G1" s="2" t="s">
        <v>69</v>
      </c>
      <c r="H1" s="2" t="s">
        <v>28</v>
      </c>
    </row>
    <row r="2" spans="1:8">
      <c r="A2" s="4" t="s">
        <v>79</v>
      </c>
      <c r="C2" s="7" t="n">
        <v>21050</v>
      </c>
      <c r="E2" s="7" t="n">
        <v>20516</v>
      </c>
      <c r="F2" s="7" t="n">
        <v>41515</v>
      </c>
      <c r="G2" s="7" t="n">
        <v>35866</v>
      </c>
    </row>
    <row r="3" spans="1:8">
      <c r="A3" s="4" t="s">
        <v>80</v>
      </c>
      <c r="C3" s="4" t="s">
        <v>40</v>
      </c>
      <c r="E3" s="5" t="n">
        <v>243781</v>
      </c>
      <c r="F3" s="7" t="n">
        <v>58438</v>
      </c>
      <c r="G3" s="5" t="n">
        <v>418410</v>
      </c>
    </row>
    <row r="4" spans="1:8">
      <c r="A4" s="4" t="s">
        <v>233</v>
      </c>
      <c r="C4" s="5" t="n">
        <v>19400765</v>
      </c>
      <c r="F4" s="5" t="n">
        <v>19400765</v>
      </c>
    </row>
    <row r="5" spans="1:8">
      <c r="A5" s="4" t="s">
        <v>234</v>
      </c>
    </row>
    <row r="6" spans="1:8">
      <c r="A6" s="4" t="s">
        <v>235</v>
      </c>
      <c r="D6" s="4" t="s">
        <v>236</v>
      </c>
    </row>
    <row r="7" spans="1:8">
      <c r="A7" s="4" t="s">
        <v>237</v>
      </c>
      <c r="D7" s="7" t="n">
        <v>443286</v>
      </c>
    </row>
    <row r="8" spans="1:8">
      <c r="A8" s="4" t="s">
        <v>238</v>
      </c>
    </row>
    <row r="9" spans="1:8">
      <c r="A9" s="4" t="s">
        <v>239</v>
      </c>
      <c r="H9" s="7" t="n">
        <v>50000</v>
      </c>
    </row>
    <row r="10" spans="1:8">
      <c r="A10" s="4" t="s">
        <v>240</v>
      </c>
      <c r="H10" s="7" t="n">
        <v>1825</v>
      </c>
    </row>
    <row r="11" spans="1:8">
      <c r="A11" s="4" t="s">
        <v>241</v>
      </c>
    </row>
    <row r="12" spans="1:8">
      <c r="A12" s="4" t="s">
        <v>233</v>
      </c>
      <c r="C12" s="5" t="n">
        <v>7246</v>
      </c>
      <c r="F12" s="5" t="n">
        <v>7246</v>
      </c>
    </row>
    <row r="13" spans="1:8">
      <c r="A13" s="4" t="s">
        <v>242</v>
      </c>
    </row>
    <row r="14" spans="1:8">
      <c r="A14" s="4" t="s">
        <v>233</v>
      </c>
      <c r="C14" s="5" t="n">
        <v>7246</v>
      </c>
      <c r="F14" s="5" t="n">
        <v>7246</v>
      </c>
    </row>
    <row r="15" spans="1:8">
      <c r="A15" s="4" t="s">
        <v>243</v>
      </c>
    </row>
    <row r="16" spans="1:8">
      <c r="A16" s="4" t="s">
        <v>79</v>
      </c>
      <c r="C16" s="7" t="n">
        <v>7440</v>
      </c>
      <c r="E16" s="5" t="n">
        <v>7819</v>
      </c>
      <c r="F16" s="7" t="n">
        <v>14673</v>
      </c>
      <c r="G16" s="5" t="n">
        <v>10824</v>
      </c>
    </row>
    <row r="17" spans="1:8">
      <c r="A17" s="4" t="s">
        <v>80</v>
      </c>
      <c r="C17" s="7" t="n">
        <v>0</v>
      </c>
      <c r="E17" s="5" t="n">
        <v>110517</v>
      </c>
      <c r="F17" s="7" t="n">
        <v>58438</v>
      </c>
      <c r="G17" s="5" t="n">
        <v>153347</v>
      </c>
    </row>
    <row r="18" spans="1:8">
      <c r="A18" s="4" t="s">
        <v>244</v>
      </c>
    </row>
    <row r="19" spans="1:8">
      <c r="A19" s="4" t="s">
        <v>245</v>
      </c>
      <c r="C19" s="4" t="s">
        <v>246</v>
      </c>
      <c r="F19" s="4" t="s">
        <v>246</v>
      </c>
    </row>
    <row r="20" spans="1:8">
      <c r="A20" s="4" t="s">
        <v>247</v>
      </c>
      <c r="C20" s="7" t="n">
        <v>395000</v>
      </c>
      <c r="F20" s="7" t="n">
        <v>395000</v>
      </c>
    </row>
    <row r="21" spans="1:8">
      <c r="A21" s="4" t="s">
        <v>248</v>
      </c>
    </row>
    <row r="22" spans="1:8">
      <c r="A22" s="4" t="s">
        <v>245</v>
      </c>
      <c r="C22" s="4" t="s">
        <v>246</v>
      </c>
      <c r="F22" s="4" t="s">
        <v>246</v>
      </c>
    </row>
    <row r="23" spans="1:8">
      <c r="A23" s="4" t="s">
        <v>247</v>
      </c>
      <c r="C23" s="7" t="n">
        <v>25000</v>
      </c>
      <c r="F23" s="7" t="n">
        <v>25000</v>
      </c>
    </row>
    <row r="24" spans="1:8">
      <c r="A24" s="4" t="s">
        <v>249</v>
      </c>
      <c r="F24" s="4" t="s">
        <v>250</v>
      </c>
    </row>
    <row r="25" spans="1:8">
      <c r="A25" s="4" t="s">
        <v>251</v>
      </c>
    </row>
    <row r="26" spans="1:8">
      <c r="A26" s="4" t="s">
        <v>233</v>
      </c>
      <c r="C26" s="5" t="n">
        <v>114493</v>
      </c>
      <c r="F26" s="5" t="n">
        <v>114493</v>
      </c>
    </row>
    <row r="27" spans="1:8">
      <c r="A27" s="4" t="s">
        <v>252</v>
      </c>
    </row>
    <row r="28" spans="1:8">
      <c r="A28" s="4" t="s">
        <v>249</v>
      </c>
      <c r="F28" s="4" t="s">
        <v>253</v>
      </c>
    </row>
    <row r="29" spans="1:8">
      <c r="A29" s="4" t="s">
        <v>254</v>
      </c>
    </row>
    <row r="30" spans="1:8">
      <c r="A30" s="4" t="s">
        <v>79</v>
      </c>
      <c r="C30" s="7" t="n">
        <v>13610</v>
      </c>
      <c r="E30" s="5" t="n">
        <v>12698</v>
      </c>
      <c r="F30" s="7" t="n">
        <v>26842</v>
      </c>
      <c r="G30" s="5" t="n">
        <v>25042</v>
      </c>
    </row>
    <row r="31" spans="1:8">
      <c r="A31" s="4" t="s">
        <v>80</v>
      </c>
      <c r="C31" s="7" t="n">
        <v>0</v>
      </c>
      <c r="E31" s="7" t="n">
        <v>133264</v>
      </c>
      <c r="F31" s="7" t="n">
        <v>0</v>
      </c>
      <c r="G31" s="7" t="n">
        <v>265063</v>
      </c>
    </row>
    <row r="32" spans="1:8">
      <c r="A32" s="4" t="s">
        <v>255</v>
      </c>
      <c r="B32" s="7" t="n">
        <v>700000</v>
      </c>
    </row>
    <row r="33" spans="1:8">
      <c r="A33" s="4" t="s">
        <v>245</v>
      </c>
      <c r="B33" s="4" t="s">
        <v>246</v>
      </c>
    </row>
    <row r="34" spans="1:8">
      <c r="A34" s="4" t="s">
        <v>249</v>
      </c>
      <c r="B34" s="4" t="s">
        <v>256</v>
      </c>
    </row>
    <row r="35" spans="1:8">
      <c r="A35" s="4" t="s">
        <v>235</v>
      </c>
      <c r="H35" s="4" t="s">
        <v>236</v>
      </c>
    </row>
    <row r="36" spans="1:8">
      <c r="A36" s="4" t="s">
        <v>237</v>
      </c>
      <c r="H36" s="7" t="n">
        <v>700000</v>
      </c>
    </row>
    <row r="37" spans="1:8">
      <c r="A37" s="4" t="s">
        <v>257</v>
      </c>
    </row>
    <row r="38" spans="1:8">
      <c r="A38" s="4" t="s">
        <v>233</v>
      </c>
      <c r="B38" s="5" t="n">
        <v>584416</v>
      </c>
    </row>
    <row r="39" spans="1:8">
      <c r="A39" s="4" t="s">
        <v>249</v>
      </c>
      <c r="B39" s="4" t="s">
        <v>2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59</v>
      </c>
      <c r="B1" s="2" t="s">
        <v>1</v>
      </c>
    </row>
    <row r="2" spans="1:3">
      <c r="B2" s="2" t="s">
        <v>2</v>
      </c>
      <c r="C2" s="2" t="s">
        <v>28</v>
      </c>
    </row>
    <row r="3" spans="1:3">
      <c r="A3" s="4" t="s">
        <v>260</v>
      </c>
    </row>
    <row r="4" spans="1:3">
      <c r="A4" s="4" t="s">
        <v>261</v>
      </c>
      <c r="B4" s="5" t="n">
        <v>240000</v>
      </c>
      <c r="C4" s="5" t="n">
        <v>720000</v>
      </c>
    </row>
    <row r="5" spans="1:3">
      <c r="A5" s="4" t="s">
        <v>262</v>
      </c>
      <c r="B5" s="10" t="n">
        <v>0.35</v>
      </c>
    </row>
    <row r="6" spans="1:3">
      <c r="A6" s="4" t="s">
        <v>263</v>
      </c>
      <c r="B6" s="4" t="s">
        <v>264</v>
      </c>
    </row>
    <row r="7" spans="1:3">
      <c r="A7" s="4" t="s">
        <v>265</v>
      </c>
    </row>
    <row r="8" spans="1:3">
      <c r="A8" s="4" t="s">
        <v>261</v>
      </c>
      <c r="B8" s="5" t="n">
        <v>810000</v>
      </c>
      <c r="C8" s="5" t="n">
        <v>910000</v>
      </c>
    </row>
    <row r="9" spans="1:3">
      <c r="A9" s="4" t="s">
        <v>262</v>
      </c>
      <c r="B9" s="10" t="n">
        <v>1.1</v>
      </c>
    </row>
    <row r="10" spans="1:3">
      <c r="A10" s="4" t="s">
        <v>263</v>
      </c>
      <c r="B10" s="4" t="s">
        <v>266</v>
      </c>
    </row>
    <row r="11" spans="1:3">
      <c r="A11" s="4" t="s">
        <v>267</v>
      </c>
    </row>
    <row r="12" spans="1:3">
      <c r="A12" s="4" t="s">
        <v>261</v>
      </c>
      <c r="B12" s="5" t="n">
        <v>584416</v>
      </c>
      <c r="C12" s="5" t="n">
        <v>584416</v>
      </c>
    </row>
    <row r="13" spans="1:3">
      <c r="A13" s="4" t="s">
        <v>262</v>
      </c>
      <c r="B13" s="10" t="n">
        <v>1.54</v>
      </c>
    </row>
    <row r="14" spans="1:3">
      <c r="A14" s="4" t="s">
        <v>263</v>
      </c>
      <c r="B14" s="4" t="s">
        <v>268</v>
      </c>
    </row>
    <row r="15" spans="1:3">
      <c r="A15" s="4" t="s">
        <v>269</v>
      </c>
    </row>
    <row r="16" spans="1:3">
      <c r="A16" s="4" t="s">
        <v>261</v>
      </c>
      <c r="B16" s="5" t="n">
        <v>7246</v>
      </c>
      <c r="C16" s="5" t="n">
        <v>14492</v>
      </c>
    </row>
    <row r="17" spans="1:3">
      <c r="A17" s="4" t="s">
        <v>262</v>
      </c>
      <c r="B17" s="10" t="n">
        <v>3.45</v>
      </c>
    </row>
    <row r="18" spans="1:3">
      <c r="A18" s="4" t="s">
        <v>270</v>
      </c>
    </row>
    <row r="19" spans="1:3">
      <c r="A19" s="4" t="s">
        <v>263</v>
      </c>
      <c r="B19" s="4" t="s">
        <v>271</v>
      </c>
    </row>
    <row r="20" spans="1:3">
      <c r="A20" s="4" t="s">
        <v>272</v>
      </c>
    </row>
    <row r="21" spans="1:3">
      <c r="A21" s="4" t="s">
        <v>263</v>
      </c>
      <c r="B21" s="4" t="s">
        <v>273</v>
      </c>
    </row>
    <row r="22" spans="1:3">
      <c r="A22" s="4" t="s">
        <v>274</v>
      </c>
    </row>
    <row r="23" spans="1:3">
      <c r="A23" s="4" t="s">
        <v>261</v>
      </c>
      <c r="B23" s="5" t="n">
        <v>460250</v>
      </c>
      <c r="C23" s="5" t="n">
        <v>460250</v>
      </c>
    </row>
    <row r="24" spans="1:3">
      <c r="A24" s="4" t="s">
        <v>262</v>
      </c>
      <c r="B24" s="10" t="n">
        <v>2.68</v>
      </c>
    </row>
    <row r="25" spans="1:3">
      <c r="A25" s="4" t="s">
        <v>263</v>
      </c>
      <c r="B25" s="4" t="s">
        <v>275</v>
      </c>
    </row>
    <row r="26" spans="1:3">
      <c r="A26" s="4" t="s">
        <v>276</v>
      </c>
    </row>
    <row r="27" spans="1:3">
      <c r="A27" s="4" t="s">
        <v>261</v>
      </c>
      <c r="B27" s="5" t="n">
        <v>910000</v>
      </c>
      <c r="C27" s="5" t="n">
        <v>920000</v>
      </c>
    </row>
    <row r="28" spans="1:3">
      <c r="A28" s="4" t="s">
        <v>262</v>
      </c>
      <c r="B28" s="10" t="n">
        <v>2.75</v>
      </c>
    </row>
    <row r="29" spans="1:3">
      <c r="A29" s="4" t="s">
        <v>263</v>
      </c>
      <c r="B29" s="4" t="s">
        <v>277</v>
      </c>
    </row>
    <row r="30" spans="1:3">
      <c r="A30" s="4" t="s">
        <v>198</v>
      </c>
    </row>
    <row r="31" spans="1:3">
      <c r="A31" s="4" t="s">
        <v>261</v>
      </c>
      <c r="B31" s="5" t="n">
        <v>3011912</v>
      </c>
      <c r="C31" s="5" t="n">
        <v>36091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8</v>
      </c>
      <c r="B1" s="2" t="s">
        <v>279</v>
      </c>
      <c r="C1" s="2" t="s">
        <v>280</v>
      </c>
      <c r="D1" s="2" t="s">
        <v>281</v>
      </c>
      <c r="E1" s="2" t="s">
        <v>282</v>
      </c>
      <c r="F1" s="2" t="s">
        <v>202</v>
      </c>
      <c r="G1" s="2" t="s">
        <v>2</v>
      </c>
      <c r="H1" s="2" t="s">
        <v>28</v>
      </c>
    </row>
    <row r="2" spans="1:8">
      <c r="A2" s="4" t="s">
        <v>63</v>
      </c>
      <c r="G2" s="9" t="n">
        <v>1e-05</v>
      </c>
      <c r="H2" s="9" t="n">
        <v>1e-05</v>
      </c>
    </row>
    <row r="3" spans="1:8">
      <c r="A3" s="4" t="s">
        <v>64</v>
      </c>
      <c r="G3" s="5" t="n">
        <v>500000000</v>
      </c>
      <c r="H3" s="5" t="n">
        <v>500000000</v>
      </c>
    </row>
    <row r="4" spans="1:8">
      <c r="A4" s="4" t="s">
        <v>65</v>
      </c>
      <c r="G4" s="5" t="n">
        <v>76840522</v>
      </c>
      <c r="H4" s="5" t="n">
        <v>76145418</v>
      </c>
    </row>
    <row r="5" spans="1:8">
      <c r="A5" s="4" t="s">
        <v>233</v>
      </c>
      <c r="G5" s="5" t="n">
        <v>19400765</v>
      </c>
    </row>
    <row r="6" spans="1:8">
      <c r="A6" s="4" t="s">
        <v>283</v>
      </c>
    </row>
    <row r="7" spans="1:8">
      <c r="A7" s="4" t="s">
        <v>233</v>
      </c>
      <c r="E7" s="5" t="n">
        <v>37500</v>
      </c>
    </row>
    <row r="8" spans="1:8">
      <c r="A8" s="4" t="s">
        <v>284</v>
      </c>
      <c r="E8" s="5" t="n">
        <v>22711</v>
      </c>
    </row>
    <row r="9" spans="1:8">
      <c r="A9" s="4" t="s">
        <v>285</v>
      </c>
    </row>
    <row r="10" spans="1:8">
      <c r="A10" s="4" t="s">
        <v>233</v>
      </c>
      <c r="E10" s="5" t="n">
        <v>50000</v>
      </c>
    </row>
    <row r="11" spans="1:8">
      <c r="A11" s="4" t="s">
        <v>284</v>
      </c>
      <c r="E11" s="5" t="n">
        <v>41033</v>
      </c>
    </row>
    <row r="12" spans="1:8">
      <c r="A12" s="4" t="s">
        <v>286</v>
      </c>
    </row>
    <row r="13" spans="1:8">
      <c r="A13" s="4" t="s">
        <v>233</v>
      </c>
      <c r="D13" s="5" t="n">
        <v>60000</v>
      </c>
    </row>
    <row r="14" spans="1:8">
      <c r="A14" s="4" t="s">
        <v>284</v>
      </c>
      <c r="D14" s="5" t="n">
        <v>44083</v>
      </c>
    </row>
    <row r="15" spans="1:8">
      <c r="A15" s="4" t="s">
        <v>287</v>
      </c>
    </row>
    <row r="16" spans="1:8">
      <c r="A16" s="4" t="s">
        <v>233</v>
      </c>
      <c r="C16" s="5" t="n">
        <v>40000</v>
      </c>
    </row>
    <row r="17" spans="1:8">
      <c r="A17" s="4" t="s">
        <v>284</v>
      </c>
      <c r="C17" s="5" t="n">
        <v>17480</v>
      </c>
    </row>
    <row r="18" spans="1:8">
      <c r="A18" s="4" t="s">
        <v>276</v>
      </c>
    </row>
    <row r="19" spans="1:8">
      <c r="A19" s="4" t="s">
        <v>288</v>
      </c>
      <c r="G19" s="10" t="n">
        <v>2.75</v>
      </c>
    </row>
    <row r="20" spans="1:8">
      <c r="A20" s="4" t="s">
        <v>289</v>
      </c>
    </row>
    <row r="21" spans="1:8">
      <c r="A21" s="4" t="s">
        <v>233</v>
      </c>
      <c r="E21" s="5" t="n">
        <v>10000</v>
      </c>
    </row>
    <row r="22" spans="1:8">
      <c r="A22" s="4" t="s">
        <v>284</v>
      </c>
      <c r="E22" s="5" t="n">
        <v>7418</v>
      </c>
    </row>
    <row r="23" spans="1:8">
      <c r="A23" s="4" t="s">
        <v>269</v>
      </c>
    </row>
    <row r="24" spans="1:8">
      <c r="A24" s="4" t="s">
        <v>288</v>
      </c>
      <c r="G24" s="11" t="n">
        <v>3.45</v>
      </c>
    </row>
    <row r="25" spans="1:8">
      <c r="A25" s="4" t="s">
        <v>290</v>
      </c>
    </row>
    <row r="26" spans="1:8">
      <c r="A26" s="4" t="s">
        <v>233</v>
      </c>
      <c r="E26" s="5" t="n">
        <v>7246</v>
      </c>
    </row>
    <row r="27" spans="1:8">
      <c r="A27" s="4" t="s">
        <v>284</v>
      </c>
      <c r="E27" s="5" t="n">
        <v>4899</v>
      </c>
    </row>
    <row r="28" spans="1:8">
      <c r="A28" s="4" t="s">
        <v>260</v>
      </c>
    </row>
    <row r="29" spans="1:8">
      <c r="A29" s="4" t="s">
        <v>288</v>
      </c>
      <c r="G29" s="10" t="n">
        <v>0.35</v>
      </c>
    </row>
    <row r="30" spans="1:8">
      <c r="A30" s="4" t="s">
        <v>291</v>
      </c>
    </row>
    <row r="31" spans="1:8">
      <c r="A31" s="4" t="s">
        <v>233</v>
      </c>
      <c r="B31" s="5" t="n">
        <v>480000</v>
      </c>
    </row>
    <row r="32" spans="1:8">
      <c r="A32" s="4" t="s">
        <v>284</v>
      </c>
      <c r="B32" s="5" t="n">
        <v>457480</v>
      </c>
    </row>
    <row r="33" spans="1:8">
      <c r="A33" s="4" t="s">
        <v>292</v>
      </c>
    </row>
    <row r="34" spans="1:8">
      <c r="A34" s="4" t="s">
        <v>284</v>
      </c>
      <c r="F34" s="5" t="n">
        <v>100000</v>
      </c>
    </row>
    <row r="35" spans="1:8">
      <c r="A35" s="4" t="s">
        <v>206</v>
      </c>
      <c r="F35" s="7" t="n">
        <v>110000</v>
      </c>
    </row>
    <row r="36" spans="1:8">
      <c r="A36" s="4" t="s">
        <v>288</v>
      </c>
      <c r="F36" s="10" t="n">
        <v>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293</v>
      </c>
      <c r="B1" s="2" t="s">
        <v>1</v>
      </c>
      <c r="D1" s="2" t="s">
        <v>189</v>
      </c>
    </row>
    <row r="2" spans="1:4">
      <c r="B2" s="2" t="s">
        <v>2</v>
      </c>
      <c r="C2" s="2" t="s">
        <v>69</v>
      </c>
      <c r="D2" s="2" t="s">
        <v>28</v>
      </c>
    </row>
    <row r="3" spans="1:4">
      <c r="A3" s="3" t="s">
        <v>294</v>
      </c>
    </row>
    <row r="4" spans="1:4">
      <c r="A4" s="4" t="s">
        <v>295</v>
      </c>
      <c r="B4" s="5" t="n">
        <v>545000</v>
      </c>
      <c r="C4" s="5" t="n">
        <v>385000</v>
      </c>
      <c r="D4" s="5" t="n">
        <v>385000</v>
      </c>
    </row>
    <row r="5" spans="1:4">
      <c r="A5" s="4" t="s">
        <v>296</v>
      </c>
      <c r="B5" s="4" t="s">
        <v>40</v>
      </c>
      <c r="C5" s="5" t="n">
        <v>310000</v>
      </c>
      <c r="D5" s="5" t="n">
        <v>310000</v>
      </c>
    </row>
    <row r="6" spans="1:4">
      <c r="A6" s="4" t="s">
        <v>297</v>
      </c>
      <c r="B6" s="5" t="n">
        <v>-187500</v>
      </c>
      <c r="C6" s="5" t="n">
        <v>-150000</v>
      </c>
      <c r="D6" s="5" t="n">
        <v>-150000</v>
      </c>
    </row>
    <row r="7" spans="1:4">
      <c r="A7" s="4" t="s">
        <v>298</v>
      </c>
      <c r="B7" s="5" t="n">
        <v>357500</v>
      </c>
      <c r="D7" s="5" t="n">
        <v>545000</v>
      </c>
    </row>
    <row r="8" spans="1:4">
      <c r="A8" s="4" t="s">
        <v>299</v>
      </c>
      <c r="B8" s="5" t="n">
        <v>347500</v>
      </c>
    </row>
    <row r="9" spans="1:4">
      <c r="A9" s="3" t="s">
        <v>288</v>
      </c>
    </row>
    <row r="10" spans="1:4">
      <c r="A10" s="4" t="s">
        <v>295</v>
      </c>
      <c r="B10" s="10" t="n">
        <v>3.09</v>
      </c>
      <c r="C10" s="10" t="n">
        <v>1.42</v>
      </c>
      <c r="D10" s="10" t="n">
        <v>1.42</v>
      </c>
    </row>
    <row r="11" spans="1:4">
      <c r="A11" s="4" t="s">
        <v>296</v>
      </c>
      <c r="B11" s="4" t="s">
        <v>40</v>
      </c>
      <c r="D11" s="11" t="n">
        <v>4.2</v>
      </c>
    </row>
    <row r="12" spans="1:4">
      <c r="A12" s="4" t="s">
        <v>297</v>
      </c>
      <c r="B12" s="11" t="n">
        <v>2.86</v>
      </c>
      <c r="D12" s="11" t="n">
        <v>1.12</v>
      </c>
    </row>
    <row r="13" spans="1:4">
      <c r="A13" s="4" t="s">
        <v>300</v>
      </c>
      <c r="B13" s="11" t="n">
        <v>3.21</v>
      </c>
      <c r="D13" s="10" t="n">
        <v>3.09</v>
      </c>
    </row>
    <row r="14" spans="1:4">
      <c r="A14" s="4" t="s">
        <v>299</v>
      </c>
      <c r="B14" s="10" t="n">
        <v>3.27</v>
      </c>
    </row>
    <row r="15" spans="1:4">
      <c r="A15" s="3" t="s">
        <v>301</v>
      </c>
    </row>
    <row r="16" spans="1:4">
      <c r="A16" s="4" t="s">
        <v>300</v>
      </c>
      <c r="B16" s="4" t="s">
        <v>302</v>
      </c>
    </row>
    <row r="17" spans="1:4">
      <c r="A17" s="4" t="s">
        <v>299</v>
      </c>
      <c r="B17" s="4" t="s">
        <v>303</v>
      </c>
    </row>
    <row r="18" spans="1:4">
      <c r="A18" s="3" t="s">
        <v>304</v>
      </c>
    </row>
    <row r="19" spans="1:4">
      <c r="A19" s="4" t="s">
        <v>300</v>
      </c>
      <c r="B19" s="7" t="n">
        <v>311525</v>
      </c>
    </row>
    <row r="20" spans="1:4">
      <c r="A20" s="4" t="s">
        <v>299</v>
      </c>
      <c r="B20" s="7" t="n">
        <v>2835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28</v>
      </c>
    </row>
    <row r="2" spans="1:3">
      <c r="A2" s="3" t="s">
        <v>54</v>
      </c>
    </row>
    <row r="3" spans="1:3">
      <c r="A3" s="4" t="s">
        <v>55</v>
      </c>
      <c r="B3" s="7" t="n">
        <v>528</v>
      </c>
      <c r="C3" s="7" t="n">
        <v>370</v>
      </c>
    </row>
    <row r="4" spans="1:3">
      <c r="A4" s="3" t="s">
        <v>56</v>
      </c>
    </row>
    <row r="5" spans="1:3">
      <c r="A5" s="4" t="s">
        <v>57</v>
      </c>
      <c r="B5" s="7" t="n">
        <v>0</v>
      </c>
      <c r="C5" s="7" t="n">
        <v>58438</v>
      </c>
    </row>
    <row r="6" spans="1:3">
      <c r="A6" s="3" t="s">
        <v>58</v>
      </c>
    </row>
    <row r="7" spans="1:3">
      <c r="A7" s="4" t="s">
        <v>59</v>
      </c>
      <c r="B7" s="8" t="n">
        <v>0.0001</v>
      </c>
      <c r="C7" s="8" t="n">
        <v>0.0001</v>
      </c>
    </row>
    <row r="8" spans="1:3">
      <c r="A8" s="4" t="s">
        <v>60</v>
      </c>
      <c r="B8" s="5" t="n">
        <v>10000000</v>
      </c>
      <c r="C8" s="5" t="n">
        <v>10000000</v>
      </c>
    </row>
    <row r="9" spans="1:3">
      <c r="A9" s="4" t="s">
        <v>61</v>
      </c>
      <c r="B9" s="5" t="n">
        <v>0</v>
      </c>
      <c r="C9" s="5" t="n">
        <v>0</v>
      </c>
    </row>
    <row r="10" spans="1:3">
      <c r="A10" s="4" t="s">
        <v>62</v>
      </c>
      <c r="B10" s="5" t="n">
        <v>0</v>
      </c>
      <c r="C10" s="5" t="n">
        <v>0</v>
      </c>
    </row>
    <row r="11" spans="1:3">
      <c r="A11" s="4" t="s">
        <v>63</v>
      </c>
      <c r="B11" s="9" t="n">
        <v>1e-05</v>
      </c>
      <c r="C11" s="9" t="n">
        <v>1e-05</v>
      </c>
    </row>
    <row r="12" spans="1:3">
      <c r="A12" s="4" t="s">
        <v>64</v>
      </c>
      <c r="B12" s="5" t="n">
        <v>500000000</v>
      </c>
      <c r="C12" s="5" t="n">
        <v>500000000</v>
      </c>
    </row>
    <row r="13" spans="1:3">
      <c r="A13" s="4" t="s">
        <v>65</v>
      </c>
      <c r="B13" s="5" t="n">
        <v>76840522</v>
      </c>
      <c r="C13" s="5" t="n">
        <v>76145418</v>
      </c>
    </row>
    <row r="14" spans="1:3">
      <c r="A14" s="4" t="s">
        <v>66</v>
      </c>
      <c r="B14" s="5" t="n">
        <v>76840522</v>
      </c>
      <c r="C14" s="5" t="n">
        <v>76145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305</v>
      </c>
      <c r="B1" s="2" t="s">
        <v>68</v>
      </c>
      <c r="D1" s="2" t="s">
        <v>1</v>
      </c>
    </row>
    <row r="2" spans="1:5">
      <c r="B2" s="2" t="s">
        <v>2</v>
      </c>
      <c r="C2" s="2" t="s">
        <v>69</v>
      </c>
      <c r="D2" s="2" t="s">
        <v>2</v>
      </c>
      <c r="E2" s="2" t="s">
        <v>69</v>
      </c>
    </row>
    <row r="3" spans="1:5">
      <c r="A3" s="3" t="s">
        <v>306</v>
      </c>
    </row>
    <row r="4" spans="1:5">
      <c r="A4" s="4" t="s">
        <v>73</v>
      </c>
      <c r="B4" s="7" t="n">
        <v>7091</v>
      </c>
      <c r="C4" s="7" t="n">
        <v>64790</v>
      </c>
      <c r="D4" s="7" t="n">
        <v>27966</v>
      </c>
      <c r="E4" s="7" t="n">
        <v>64790</v>
      </c>
    </row>
    <row r="5" spans="1:5">
      <c r="A5" s="4" t="s">
        <v>74</v>
      </c>
      <c r="B5" s="5" t="n">
        <v>40558</v>
      </c>
      <c r="C5" s="5" t="n">
        <v>553088</v>
      </c>
      <c r="D5" s="5" t="n">
        <v>142180</v>
      </c>
      <c r="E5" s="5" t="n">
        <v>556082</v>
      </c>
    </row>
    <row r="6" spans="1:5">
      <c r="A6" s="4" t="s">
        <v>89</v>
      </c>
      <c r="B6" s="7" t="n">
        <v>47649</v>
      </c>
      <c r="C6" s="7" t="n">
        <v>617878</v>
      </c>
      <c r="D6" s="7" t="n">
        <v>170146</v>
      </c>
      <c r="E6" s="7" t="n">
        <v>62087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57"/>
    <col customWidth="1" max="2" min="2" width="30"/>
  </cols>
  <sheetData>
    <row r="1" spans="1:2">
      <c r="A1" s="1" t="s">
        <v>307</v>
      </c>
      <c r="B1" s="2" t="s">
        <v>1</v>
      </c>
    </row>
    <row r="2" spans="1:2">
      <c r="B2" s="2" t="s">
        <v>308</v>
      </c>
    </row>
    <row r="3" spans="1:2">
      <c r="A3" s="4" t="s">
        <v>309</v>
      </c>
      <c r="B3" s="5" t="n">
        <v>357500</v>
      </c>
    </row>
    <row r="4" spans="1:2">
      <c r="A4" s="4" t="s">
        <v>310</v>
      </c>
      <c r="B4" s="4" t="s">
        <v>302</v>
      </c>
    </row>
    <row r="5" spans="1:2">
      <c r="A5" s="4" t="s">
        <v>262</v>
      </c>
      <c r="B5" s="10" t="n">
        <v>3.21</v>
      </c>
    </row>
    <row r="6" spans="1:2">
      <c r="A6" s="4" t="s">
        <v>311</v>
      </c>
      <c r="B6" s="5" t="n">
        <v>347500</v>
      </c>
    </row>
    <row r="7" spans="1:2">
      <c r="A7" s="4" t="s">
        <v>312</v>
      </c>
      <c r="B7" s="4" t="s">
        <v>303</v>
      </c>
    </row>
    <row r="8" spans="1:2">
      <c r="A8" s="4" t="s">
        <v>262</v>
      </c>
      <c r="B8" s="10" t="n">
        <v>3.27</v>
      </c>
    </row>
    <row r="9" spans="1:2">
      <c r="A9" s="4" t="s">
        <v>313</v>
      </c>
    </row>
    <row r="10" spans="1:2">
      <c r="A10" s="4" t="s">
        <v>314</v>
      </c>
      <c r="B10" s="12" t="n">
        <v>0.8</v>
      </c>
    </row>
    <row r="11" spans="1:2">
      <c r="A11" s="4" t="s">
        <v>309</v>
      </c>
      <c r="B11" s="5" t="n">
        <v>10000</v>
      </c>
    </row>
    <row r="12" spans="1:2">
      <c r="A12" s="4" t="s">
        <v>310</v>
      </c>
      <c r="B12" s="4" t="s">
        <v>315</v>
      </c>
    </row>
    <row r="13" spans="1:2">
      <c r="A13" s="4" t="s">
        <v>262</v>
      </c>
      <c r="B13" s="12" t="n">
        <v>0.8</v>
      </c>
    </row>
    <row r="14" spans="1:2">
      <c r="A14" s="4" t="s">
        <v>311</v>
      </c>
      <c r="B14" s="5" t="n">
        <v>10000</v>
      </c>
    </row>
    <row r="15" spans="1:2">
      <c r="A15" s="4" t="s">
        <v>312</v>
      </c>
      <c r="B15" s="4" t="s">
        <v>315</v>
      </c>
    </row>
    <row r="16" spans="1:2">
      <c r="A16" s="4" t="s">
        <v>262</v>
      </c>
      <c r="B16" s="12" t="n">
        <v>0.8</v>
      </c>
    </row>
    <row r="17" spans="1:2">
      <c r="A17" s="4" t="s">
        <v>316</v>
      </c>
    </row>
    <row r="18" spans="1:2">
      <c r="A18" s="4" t="s">
        <v>314</v>
      </c>
      <c r="B18" s="10" t="n">
        <v>1.05</v>
      </c>
    </row>
    <row r="19" spans="1:2">
      <c r="A19" s="4" t="s">
        <v>309</v>
      </c>
      <c r="B19" s="5" t="n">
        <v>55000</v>
      </c>
    </row>
    <row r="20" spans="1:2">
      <c r="A20" s="4" t="s">
        <v>310</v>
      </c>
      <c r="B20" s="4" t="s">
        <v>317</v>
      </c>
    </row>
    <row r="21" spans="1:2">
      <c r="A21" s="4" t="s">
        <v>262</v>
      </c>
      <c r="B21" s="10" t="n">
        <v>1.05</v>
      </c>
    </row>
    <row r="22" spans="1:2">
      <c r="A22" s="4" t="s">
        <v>311</v>
      </c>
      <c r="B22" s="5" t="n">
        <v>45000</v>
      </c>
    </row>
    <row r="23" spans="1:2">
      <c r="A23" s="4" t="s">
        <v>312</v>
      </c>
      <c r="B23" s="4" t="s">
        <v>317</v>
      </c>
    </row>
    <row r="24" spans="1:2">
      <c r="A24" s="4" t="s">
        <v>262</v>
      </c>
      <c r="B24" s="10" t="n">
        <v>1.05</v>
      </c>
    </row>
    <row r="25" spans="1:2">
      <c r="A25" s="4" t="s">
        <v>318</v>
      </c>
    </row>
    <row r="26" spans="1:2">
      <c r="A26" s="4" t="s">
        <v>314</v>
      </c>
      <c r="B26" s="10" t="n">
        <v>1.25</v>
      </c>
    </row>
    <row r="27" spans="1:2">
      <c r="A27" s="4" t="s">
        <v>309</v>
      </c>
      <c r="B27" s="5" t="n">
        <v>7500</v>
      </c>
    </row>
    <row r="28" spans="1:2">
      <c r="A28" s="4" t="s">
        <v>310</v>
      </c>
      <c r="B28" s="4" t="s">
        <v>319</v>
      </c>
    </row>
    <row r="29" spans="1:2">
      <c r="A29" s="4" t="s">
        <v>262</v>
      </c>
      <c r="B29" s="10" t="n">
        <v>1.25</v>
      </c>
    </row>
    <row r="30" spans="1:2">
      <c r="A30" s="4" t="s">
        <v>311</v>
      </c>
      <c r="B30" s="5" t="n">
        <v>7500</v>
      </c>
    </row>
    <row r="31" spans="1:2">
      <c r="A31" s="4" t="s">
        <v>312</v>
      </c>
      <c r="B31" s="4" t="s">
        <v>319</v>
      </c>
    </row>
    <row r="32" spans="1:2">
      <c r="A32" s="4" t="s">
        <v>262</v>
      </c>
      <c r="B32" s="10" t="n">
        <v>1.25</v>
      </c>
    </row>
    <row r="33" spans="1:2">
      <c r="A33" s="4" t="s">
        <v>320</v>
      </c>
    </row>
    <row r="34" spans="1:2">
      <c r="A34" s="4" t="s">
        <v>314</v>
      </c>
      <c r="B34" s="10" t="n">
        <v>1.34</v>
      </c>
    </row>
    <row r="35" spans="1:2">
      <c r="A35" s="4" t="s">
        <v>309</v>
      </c>
      <c r="B35" s="5" t="n">
        <v>7500</v>
      </c>
    </row>
    <row r="36" spans="1:2">
      <c r="A36" s="4" t="s">
        <v>310</v>
      </c>
      <c r="B36" s="4" t="s">
        <v>321</v>
      </c>
    </row>
    <row r="37" spans="1:2">
      <c r="A37" s="4" t="s">
        <v>262</v>
      </c>
      <c r="B37" s="10" t="n">
        <v>1.34</v>
      </c>
    </row>
    <row r="38" spans="1:2">
      <c r="A38" s="4" t="s">
        <v>311</v>
      </c>
      <c r="B38" s="5" t="n">
        <v>7500</v>
      </c>
    </row>
    <row r="39" spans="1:2">
      <c r="A39" s="4" t="s">
        <v>312</v>
      </c>
      <c r="B39" s="4" t="s">
        <v>321</v>
      </c>
    </row>
    <row r="40" spans="1:2">
      <c r="A40" s="4" t="s">
        <v>262</v>
      </c>
      <c r="B40" s="10" t="n">
        <v>1.34</v>
      </c>
    </row>
    <row r="41" spans="1:2">
      <c r="A41" s="4" t="s">
        <v>322</v>
      </c>
    </row>
    <row r="42" spans="1:2">
      <c r="A42" s="4" t="s">
        <v>314</v>
      </c>
      <c r="B42" s="10" t="n">
        <v>1.65</v>
      </c>
    </row>
    <row r="43" spans="1:2">
      <c r="A43" s="4" t="s">
        <v>309</v>
      </c>
      <c r="B43" s="5" t="n">
        <v>10000</v>
      </c>
    </row>
    <row r="44" spans="1:2">
      <c r="A44" s="4" t="s">
        <v>310</v>
      </c>
      <c r="B44" s="4" t="s">
        <v>323</v>
      </c>
    </row>
    <row r="45" spans="1:2">
      <c r="A45" s="4" t="s">
        <v>262</v>
      </c>
      <c r="B45" s="10" t="n">
        <v>1.65</v>
      </c>
    </row>
    <row r="46" spans="1:2">
      <c r="A46" s="4" t="s">
        <v>311</v>
      </c>
      <c r="B46" s="5" t="n">
        <v>10000</v>
      </c>
    </row>
    <row r="47" spans="1:2">
      <c r="A47" s="4" t="s">
        <v>312</v>
      </c>
      <c r="B47" s="4" t="s">
        <v>323</v>
      </c>
    </row>
    <row r="48" spans="1:2">
      <c r="A48" s="4" t="s">
        <v>262</v>
      </c>
      <c r="B48" s="10" t="n">
        <v>1.65</v>
      </c>
    </row>
    <row r="49" spans="1:2">
      <c r="A49" s="4" t="s">
        <v>324</v>
      </c>
    </row>
    <row r="50" spans="1:2">
      <c r="A50" s="4" t="s">
        <v>314</v>
      </c>
      <c r="B50" s="10" t="n">
        <v>1.7</v>
      </c>
    </row>
    <row r="51" spans="1:2">
      <c r="A51" s="4" t="s">
        <v>309</v>
      </c>
      <c r="B51" s="5" t="n">
        <v>7500</v>
      </c>
    </row>
    <row r="52" spans="1:2">
      <c r="A52" s="4" t="s">
        <v>310</v>
      </c>
      <c r="B52" s="4" t="s">
        <v>325</v>
      </c>
    </row>
    <row r="53" spans="1:2">
      <c r="A53" s="4" t="s">
        <v>262</v>
      </c>
      <c r="B53" s="10" t="n">
        <v>1.7</v>
      </c>
    </row>
    <row r="54" spans="1:2">
      <c r="A54" s="4" t="s">
        <v>311</v>
      </c>
      <c r="B54" s="5" t="n">
        <v>7500</v>
      </c>
    </row>
    <row r="55" spans="1:2">
      <c r="A55" s="4" t="s">
        <v>312</v>
      </c>
      <c r="B55" s="4" t="s">
        <v>325</v>
      </c>
    </row>
    <row r="56" spans="1:2">
      <c r="A56" s="4" t="s">
        <v>262</v>
      </c>
      <c r="B56" s="10" t="n">
        <v>1.7</v>
      </c>
    </row>
    <row r="57" spans="1:2">
      <c r="A57" s="4" t="s">
        <v>326</v>
      </c>
    </row>
    <row r="58" spans="1:2">
      <c r="A58" s="4" t="s">
        <v>314</v>
      </c>
      <c r="B58" s="10" t="n">
        <v>1.91</v>
      </c>
    </row>
    <row r="59" spans="1:2">
      <c r="A59" s="4" t="s">
        <v>309</v>
      </c>
      <c r="B59" s="5" t="n">
        <v>20000</v>
      </c>
    </row>
    <row r="60" spans="1:2">
      <c r="A60" s="4" t="s">
        <v>310</v>
      </c>
      <c r="B60" s="4" t="s">
        <v>327</v>
      </c>
    </row>
    <row r="61" spans="1:2">
      <c r="A61" s="4" t="s">
        <v>262</v>
      </c>
      <c r="B61" s="10" t="n">
        <v>1.91</v>
      </c>
    </row>
    <row r="62" spans="1:2">
      <c r="A62" s="4" t="s">
        <v>311</v>
      </c>
      <c r="B62" s="5" t="n">
        <v>20000</v>
      </c>
    </row>
    <row r="63" spans="1:2">
      <c r="A63" s="4" t="s">
        <v>312</v>
      </c>
      <c r="B63" s="4" t="s">
        <v>327</v>
      </c>
    </row>
    <row r="64" spans="1:2">
      <c r="A64" s="4" t="s">
        <v>262</v>
      </c>
      <c r="B64" s="10" t="n">
        <v>1.91</v>
      </c>
    </row>
    <row r="65" spans="1:2">
      <c r="A65" s="4" t="s">
        <v>328</v>
      </c>
    </row>
    <row r="66" spans="1:2">
      <c r="A66" s="4" t="s">
        <v>314</v>
      </c>
      <c r="B66" s="10" t="n">
        <v>2.28</v>
      </c>
    </row>
    <row r="67" spans="1:2">
      <c r="A67" s="4" t="s">
        <v>309</v>
      </c>
      <c r="B67" s="5" t="n">
        <v>7500</v>
      </c>
    </row>
    <row r="68" spans="1:2">
      <c r="A68" s="4" t="s">
        <v>310</v>
      </c>
      <c r="B68" s="4" t="s">
        <v>329</v>
      </c>
    </row>
    <row r="69" spans="1:2">
      <c r="A69" s="4" t="s">
        <v>262</v>
      </c>
      <c r="B69" s="10" t="n">
        <v>2.28</v>
      </c>
    </row>
    <row r="70" spans="1:2">
      <c r="A70" s="4" t="s">
        <v>311</v>
      </c>
      <c r="B70" s="5" t="n">
        <v>7500</v>
      </c>
    </row>
    <row r="71" spans="1:2">
      <c r="A71" s="4" t="s">
        <v>312</v>
      </c>
      <c r="B71" s="4" t="s">
        <v>329</v>
      </c>
    </row>
    <row r="72" spans="1:2">
      <c r="A72" s="4" t="s">
        <v>262</v>
      </c>
      <c r="B72" s="10" t="n">
        <v>2.28</v>
      </c>
    </row>
    <row r="73" spans="1:2">
      <c r="A73" s="4" t="s">
        <v>330</v>
      </c>
    </row>
    <row r="74" spans="1:2">
      <c r="A74" s="4" t="s">
        <v>314</v>
      </c>
      <c r="B74" s="10" t="n">
        <v>4.2</v>
      </c>
    </row>
    <row r="75" spans="1:2">
      <c r="A75" s="4" t="s">
        <v>309</v>
      </c>
      <c r="B75" s="5" t="n">
        <v>232500</v>
      </c>
    </row>
    <row r="76" spans="1:2">
      <c r="A76" s="4" t="s">
        <v>310</v>
      </c>
      <c r="B76" s="4" t="s">
        <v>331</v>
      </c>
    </row>
    <row r="77" spans="1:2">
      <c r="A77" s="4" t="s">
        <v>262</v>
      </c>
      <c r="B77" s="10" t="n">
        <v>4.2</v>
      </c>
    </row>
    <row r="78" spans="1:2">
      <c r="A78" s="4" t="s">
        <v>311</v>
      </c>
      <c r="B78" s="5" t="n">
        <v>232500</v>
      </c>
    </row>
    <row r="79" spans="1:2">
      <c r="A79" s="4" t="s">
        <v>312</v>
      </c>
      <c r="B79" s="4" t="s">
        <v>331</v>
      </c>
    </row>
    <row r="80" spans="1:2">
      <c r="A80" s="4" t="s">
        <v>262</v>
      </c>
      <c r="B80" s="10" t="n">
        <v>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80"/>
    <col customWidth="1" max="5" min="5" width="14"/>
    <col customWidth="1" max="6" min="6" width="16"/>
  </cols>
  <sheetData>
    <row r="1" spans="1:6">
      <c r="A1" s="1" t="s">
        <v>332</v>
      </c>
      <c r="B1" s="2" t="s">
        <v>68</v>
      </c>
      <c r="D1" s="2" t="s">
        <v>1</v>
      </c>
      <c r="F1" s="2" t="s">
        <v>189</v>
      </c>
    </row>
    <row r="2" spans="1:6">
      <c r="B2" s="2" t="s">
        <v>2</v>
      </c>
      <c r="C2" s="2" t="s">
        <v>69</v>
      </c>
      <c r="D2" s="2" t="s">
        <v>2</v>
      </c>
      <c r="E2" s="2" t="s">
        <v>69</v>
      </c>
      <c r="F2" s="2" t="s">
        <v>28</v>
      </c>
    </row>
    <row r="3" spans="1:6">
      <c r="A3" s="4" t="s">
        <v>296</v>
      </c>
      <c r="D3" s="4" t="s">
        <v>40</v>
      </c>
      <c r="E3" s="5" t="n">
        <v>310000</v>
      </c>
      <c r="F3" s="5" t="n">
        <v>310000</v>
      </c>
    </row>
    <row r="4" spans="1:6">
      <c r="A4" s="4" t="s">
        <v>297</v>
      </c>
      <c r="D4" s="5" t="n">
        <v>187500</v>
      </c>
      <c r="E4" s="5" t="n">
        <v>150000</v>
      </c>
      <c r="F4" s="5" t="n">
        <v>150000</v>
      </c>
    </row>
    <row r="5" spans="1:6">
      <c r="A5" s="4" t="s">
        <v>304</v>
      </c>
      <c r="D5" s="7" t="n">
        <v>1126675</v>
      </c>
      <c r="E5" s="7" t="n">
        <v>397100</v>
      </c>
    </row>
    <row r="6" spans="1:6">
      <c r="A6" s="4" t="s">
        <v>110</v>
      </c>
      <c r="B6" s="7" t="n">
        <v>47649</v>
      </c>
      <c r="C6" s="7" t="n">
        <v>617878</v>
      </c>
      <c r="D6" s="7" t="n">
        <v>170146</v>
      </c>
      <c r="E6" s="7" t="n">
        <v>620872</v>
      </c>
    </row>
    <row r="7" spans="1:6">
      <c r="A7" s="4" t="s">
        <v>333</v>
      </c>
      <c r="D7" s="5" t="n">
        <v>125307</v>
      </c>
      <c r="E7" s="5" t="n">
        <v>102582</v>
      </c>
    </row>
    <row r="8" spans="1:6">
      <c r="A8" s="4" t="s">
        <v>334</v>
      </c>
      <c r="B8" s="7" t="n">
        <v>1248</v>
      </c>
      <c r="D8" s="7" t="n">
        <v>1248</v>
      </c>
    </row>
    <row r="9" spans="1:6">
      <c r="A9" s="4" t="s">
        <v>335</v>
      </c>
      <c r="D9" s="4" t="s">
        <v>336</v>
      </c>
    </row>
    <row r="10" spans="1:6">
      <c r="A10" s="4" t="s">
        <v>233</v>
      </c>
      <c r="B10" s="5" t="n">
        <v>19400765</v>
      </c>
      <c r="D10" s="5" t="n">
        <v>19400765</v>
      </c>
    </row>
    <row r="11" spans="1:6">
      <c r="A11" s="4" t="s">
        <v>337</v>
      </c>
      <c r="E11" s="10" t="n">
        <v>3.38</v>
      </c>
    </row>
    <row r="12" spans="1:6">
      <c r="A12" s="4" t="s">
        <v>338</v>
      </c>
    </row>
    <row r="13" spans="1:6">
      <c r="A13" s="4" t="s">
        <v>339</v>
      </c>
      <c r="D13" s="4" t="s">
        <v>340</v>
      </c>
    </row>
    <row r="14" spans="1:6">
      <c r="A14" s="4" t="s">
        <v>341</v>
      </c>
      <c r="D14" s="4" t="s">
        <v>342</v>
      </c>
    </row>
    <row r="15" spans="1:6">
      <c r="A15" s="4" t="s">
        <v>233</v>
      </c>
      <c r="B15" s="5" t="n">
        <v>20000000</v>
      </c>
      <c r="D15" s="5" t="n">
        <v>200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3</v>
      </c>
      <c r="B1" s="2" t="s">
        <v>344</v>
      </c>
      <c r="C1" s="2" t="s">
        <v>345</v>
      </c>
      <c r="D1" s="2" t="s">
        <v>346</v>
      </c>
      <c r="E1" s="2" t="s">
        <v>2</v>
      </c>
      <c r="F1" s="2" t="s">
        <v>69</v>
      </c>
      <c r="G1" s="2" t="s">
        <v>2</v>
      </c>
      <c r="H1" s="2" t="s">
        <v>69</v>
      </c>
    </row>
    <row r="2" spans="1:8">
      <c r="A2" s="4" t="s">
        <v>347</v>
      </c>
      <c r="E2" s="7" t="n">
        <v>108207</v>
      </c>
      <c r="F2" s="7" t="n">
        <v>144885</v>
      </c>
      <c r="G2" s="7" t="n">
        <v>233318</v>
      </c>
      <c r="H2" s="7" t="n">
        <v>223965</v>
      </c>
    </row>
    <row r="3" spans="1:8">
      <c r="A3" s="4" t="s">
        <v>348</v>
      </c>
    </row>
    <row r="4" spans="1:8">
      <c r="A4" s="4" t="s">
        <v>349</v>
      </c>
      <c r="E4" s="5" t="n">
        <v>13169</v>
      </c>
      <c r="F4" s="5" t="n">
        <v>52830</v>
      </c>
      <c r="G4" s="5" t="n">
        <v>25184</v>
      </c>
      <c r="H4" s="5" t="n">
        <v>106830</v>
      </c>
    </row>
    <row r="5" spans="1:8">
      <c r="A5" s="4" t="s">
        <v>350</v>
      </c>
    </row>
    <row r="6" spans="1:8">
      <c r="A6" s="4" t="s">
        <v>351</v>
      </c>
      <c r="C6" s="7" t="n">
        <v>800</v>
      </c>
      <c r="D6" s="7" t="n">
        <v>750</v>
      </c>
    </row>
    <row r="7" spans="1:8">
      <c r="A7" s="4" t="s">
        <v>352</v>
      </c>
      <c r="E7" s="5" t="n">
        <v>2400</v>
      </c>
      <c r="F7" s="7" t="n">
        <v>2400</v>
      </c>
      <c r="G7" s="5" t="n">
        <v>4800</v>
      </c>
      <c r="H7" s="7" t="n">
        <v>4800</v>
      </c>
    </row>
    <row r="8" spans="1:8">
      <c r="A8" s="4" t="s">
        <v>353</v>
      </c>
    </row>
    <row r="9" spans="1:8">
      <c r="A9" s="4" t="s">
        <v>347</v>
      </c>
      <c r="B9" s="7" t="n">
        <v>171595</v>
      </c>
      <c r="E9" s="7" t="n">
        <v>42899</v>
      </c>
      <c r="G9" s="7" t="n">
        <v>857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4</v>
      </c>
      <c r="B1" s="2" t="s">
        <v>279</v>
      </c>
      <c r="C1" s="2" t="s">
        <v>281</v>
      </c>
      <c r="D1" s="2" t="s">
        <v>344</v>
      </c>
      <c r="E1" s="2" t="s">
        <v>282</v>
      </c>
      <c r="F1" s="2" t="s">
        <v>2</v>
      </c>
      <c r="G1" s="2" t="s">
        <v>69</v>
      </c>
      <c r="H1" s="2" t="s">
        <v>2</v>
      </c>
      <c r="I1" s="2" t="s">
        <v>69</v>
      </c>
      <c r="J1" s="2" t="s">
        <v>28</v>
      </c>
    </row>
    <row r="2" spans="1:10">
      <c r="A2" s="4" t="s">
        <v>233</v>
      </c>
      <c r="F2" s="5" t="n">
        <v>19400765</v>
      </c>
      <c r="H2" s="5" t="n">
        <v>19400765</v>
      </c>
    </row>
    <row r="3" spans="1:10">
      <c r="A3" s="4" t="s">
        <v>37</v>
      </c>
      <c r="F3" s="7" t="n">
        <v>70667</v>
      </c>
      <c r="H3" s="7" t="n">
        <v>70667</v>
      </c>
      <c r="J3" s="7" t="n">
        <v>61333</v>
      </c>
    </row>
    <row r="4" spans="1:10">
      <c r="A4" s="4" t="s">
        <v>347</v>
      </c>
      <c r="F4" s="5" t="n">
        <v>108207</v>
      </c>
      <c r="G4" s="7" t="n">
        <v>144885</v>
      </c>
      <c r="H4" s="5" t="n">
        <v>233318</v>
      </c>
      <c r="I4" s="7" t="n">
        <v>223965</v>
      </c>
    </row>
    <row r="5" spans="1:10">
      <c r="A5" s="4" t="s">
        <v>355</v>
      </c>
    </row>
    <row r="6" spans="1:10">
      <c r="A6" s="4" t="s">
        <v>356</v>
      </c>
      <c r="H6" s="5" t="n">
        <v>1</v>
      </c>
    </row>
    <row r="7" spans="1:10">
      <c r="A7" s="4" t="s">
        <v>357</v>
      </c>
    </row>
    <row r="8" spans="1:10">
      <c r="A8" s="4" t="s">
        <v>233</v>
      </c>
      <c r="E8" s="5" t="n">
        <v>37500</v>
      </c>
    </row>
    <row r="9" spans="1:10">
      <c r="A9" s="4" t="s">
        <v>284</v>
      </c>
      <c r="E9" s="5" t="n">
        <v>22711</v>
      </c>
    </row>
    <row r="10" spans="1:10">
      <c r="A10" s="4" t="s">
        <v>358</v>
      </c>
    </row>
    <row r="11" spans="1:10">
      <c r="A11" s="4" t="s">
        <v>233</v>
      </c>
      <c r="E11" s="5" t="n">
        <v>10000</v>
      </c>
    </row>
    <row r="12" spans="1:10">
      <c r="A12" s="4" t="s">
        <v>284</v>
      </c>
      <c r="E12" s="5" t="n">
        <v>7418</v>
      </c>
    </row>
    <row r="13" spans="1:10">
      <c r="A13" s="4" t="s">
        <v>359</v>
      </c>
    </row>
    <row r="14" spans="1:10">
      <c r="A14" s="4" t="s">
        <v>233</v>
      </c>
      <c r="E14" s="5" t="n">
        <v>7246</v>
      </c>
    </row>
    <row r="15" spans="1:10">
      <c r="A15" s="4" t="s">
        <v>284</v>
      </c>
      <c r="E15" s="5" t="n">
        <v>4899</v>
      </c>
    </row>
    <row r="16" spans="1:10">
      <c r="A16" s="4" t="s">
        <v>360</v>
      </c>
    </row>
    <row r="17" spans="1:10">
      <c r="A17" s="4" t="s">
        <v>37</v>
      </c>
      <c r="F17" s="5" t="n">
        <v>8000</v>
      </c>
      <c r="H17" s="5" t="n">
        <v>8000</v>
      </c>
      <c r="J17" s="5" t="n">
        <v>17640</v>
      </c>
    </row>
    <row r="18" spans="1:10">
      <c r="A18" s="4" t="s">
        <v>361</v>
      </c>
      <c r="F18" s="5" t="n">
        <v>8000</v>
      </c>
      <c r="G18" s="5" t="n">
        <v>8460</v>
      </c>
      <c r="H18" s="7" t="n">
        <v>15020</v>
      </c>
      <c r="I18" s="5" t="n">
        <v>18540</v>
      </c>
    </row>
    <row r="19" spans="1:10">
      <c r="A19" s="4" t="s">
        <v>362</v>
      </c>
    </row>
    <row r="20" spans="1:10">
      <c r="A20" s="4" t="s">
        <v>233</v>
      </c>
      <c r="B20" s="5" t="n">
        <v>480000</v>
      </c>
    </row>
    <row r="21" spans="1:10">
      <c r="A21" s="4" t="s">
        <v>284</v>
      </c>
      <c r="B21" s="5" t="n">
        <v>457480</v>
      </c>
    </row>
    <row r="22" spans="1:10">
      <c r="A22" s="4" t="s">
        <v>363</v>
      </c>
    </row>
    <row r="23" spans="1:10">
      <c r="A23" s="4" t="s">
        <v>364</v>
      </c>
      <c r="H23" s="4" t="s">
        <v>365</v>
      </c>
    </row>
    <row r="24" spans="1:10">
      <c r="A24" s="4" t="s">
        <v>285</v>
      </c>
    </row>
    <row r="25" spans="1:10">
      <c r="A25" s="4" t="s">
        <v>366</v>
      </c>
      <c r="F25" s="5" t="n">
        <v>6000</v>
      </c>
      <c r="H25" s="7" t="n">
        <v>6000</v>
      </c>
    </row>
    <row r="26" spans="1:10">
      <c r="A26" s="4" t="s">
        <v>283</v>
      </c>
    </row>
    <row r="27" spans="1:10">
      <c r="A27" s="4" t="s">
        <v>366</v>
      </c>
      <c r="F27" s="5" t="n">
        <v>6000</v>
      </c>
      <c r="H27" s="5" t="n">
        <v>6000</v>
      </c>
    </row>
    <row r="28" spans="1:10">
      <c r="A28" s="4" t="s">
        <v>367</v>
      </c>
    </row>
    <row r="29" spans="1:10">
      <c r="A29" s="4" t="s">
        <v>368</v>
      </c>
      <c r="H29" s="5" t="n">
        <v>120000</v>
      </c>
    </row>
    <row r="30" spans="1:10">
      <c r="A30" s="4" t="s">
        <v>369</v>
      </c>
      <c r="F30" s="5" t="n">
        <v>23067</v>
      </c>
      <c r="G30" s="5" t="n">
        <v>20400</v>
      </c>
      <c r="H30" s="5" t="n">
        <v>43467</v>
      </c>
      <c r="I30" s="5" t="n">
        <v>40800</v>
      </c>
    </row>
    <row r="31" spans="1:10">
      <c r="A31" s="4" t="s">
        <v>370</v>
      </c>
    </row>
    <row r="32" spans="1:10">
      <c r="A32" s="4" t="s">
        <v>371</v>
      </c>
      <c r="F32" s="5" t="n">
        <v>6800</v>
      </c>
      <c r="H32" s="5" t="n">
        <v>6800</v>
      </c>
    </row>
    <row r="33" spans="1:10">
      <c r="A33" s="4" t="s">
        <v>353</v>
      </c>
    </row>
    <row r="34" spans="1:10">
      <c r="A34" s="4" t="s">
        <v>347</v>
      </c>
      <c r="D34" s="7" t="n">
        <v>171595</v>
      </c>
      <c r="F34" s="5" t="n">
        <v>42899</v>
      </c>
      <c r="H34" s="5" t="n">
        <v>85798</v>
      </c>
    </row>
    <row r="35" spans="1:10">
      <c r="A35" s="4" t="s">
        <v>286</v>
      </c>
    </row>
    <row r="36" spans="1:10">
      <c r="A36" s="4" t="s">
        <v>233</v>
      </c>
      <c r="C36" s="5" t="n">
        <v>60000</v>
      </c>
    </row>
    <row r="37" spans="1:10">
      <c r="A37" s="4" t="s">
        <v>284</v>
      </c>
      <c r="C37" s="5" t="n">
        <v>44083</v>
      </c>
    </row>
    <row r="38" spans="1:10">
      <c r="A38" s="4" t="s">
        <v>372</v>
      </c>
    </row>
    <row r="39" spans="1:10">
      <c r="A39" s="4" t="s">
        <v>233</v>
      </c>
      <c r="C39" s="5" t="n">
        <v>60000</v>
      </c>
    </row>
    <row r="40" spans="1:10">
      <c r="A40" s="4" t="s">
        <v>284</v>
      </c>
      <c r="C40" s="5" t="n">
        <v>44086</v>
      </c>
    </row>
    <row r="41" spans="1:10">
      <c r="A41" s="4" t="s">
        <v>285</v>
      </c>
    </row>
    <row r="42" spans="1:10">
      <c r="A42" s="4" t="s">
        <v>233</v>
      </c>
      <c r="E42" s="5" t="n">
        <v>50000</v>
      </c>
    </row>
    <row r="43" spans="1:10">
      <c r="A43" s="4" t="s">
        <v>284</v>
      </c>
      <c r="E43" s="5" t="n">
        <v>41033</v>
      </c>
    </row>
    <row r="44" spans="1:10">
      <c r="A44" s="4" t="s">
        <v>373</v>
      </c>
    </row>
    <row r="45" spans="1:10">
      <c r="A45" s="4" t="s">
        <v>233</v>
      </c>
      <c r="E45" s="5" t="n">
        <v>50000</v>
      </c>
    </row>
    <row r="46" spans="1:10">
      <c r="A46" s="4" t="s">
        <v>284</v>
      </c>
      <c r="E46" s="5" t="n">
        <v>41033</v>
      </c>
    </row>
    <row r="47" spans="1:10">
      <c r="A47" s="4" t="s">
        <v>348</v>
      </c>
    </row>
    <row r="48" spans="1:10">
      <c r="A48" s="4" t="s">
        <v>349</v>
      </c>
      <c r="F48" s="5" t="n">
        <v>13169</v>
      </c>
      <c r="G48" s="5" t="n">
        <v>52830</v>
      </c>
      <c r="H48" s="5" t="n">
        <v>25184</v>
      </c>
      <c r="I48" s="5" t="n">
        <v>106830</v>
      </c>
    </row>
    <row r="49" spans="1:10">
      <c r="A49" s="4" t="s">
        <v>374</v>
      </c>
    </row>
    <row r="50" spans="1:10">
      <c r="A50" s="4" t="s">
        <v>375</v>
      </c>
      <c r="F50" s="5" t="n">
        <v>96415</v>
      </c>
      <c r="G50" s="7" t="n">
        <v>77537</v>
      </c>
      <c r="H50" s="5" t="n">
        <v>159362</v>
      </c>
      <c r="I50" s="7" t="n">
        <v>180668</v>
      </c>
    </row>
    <row r="51" spans="1:10">
      <c r="A51" s="4" t="s">
        <v>37</v>
      </c>
      <c r="F51" s="7" t="n">
        <v>60000</v>
      </c>
      <c r="H51" s="7" t="n">
        <v>60000</v>
      </c>
      <c r="J51" s="7" t="n">
        <v>3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376</v>
      </c>
      <c r="B1" s="2" t="s">
        <v>1</v>
      </c>
    </row>
    <row r="2" spans="1:2">
      <c r="B2" s="2" t="s">
        <v>377</v>
      </c>
    </row>
    <row r="3" spans="1:2">
      <c r="A3" s="4" t="s">
        <v>356</v>
      </c>
      <c r="B3" s="7" t="n">
        <v>1</v>
      </c>
    </row>
    <row r="4" spans="1:2">
      <c r="A4" s="4" t="s">
        <v>378</v>
      </c>
    </row>
    <row r="5" spans="1:2">
      <c r="A5" s="4" t="s">
        <v>356</v>
      </c>
      <c r="B5" s="7"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4" t="s">
        <v>40</v>
      </c>
      <c r="C4" s="4" t="s">
        <v>40</v>
      </c>
      <c r="D4" s="4" t="s">
        <v>40</v>
      </c>
      <c r="E4" s="4" t="s">
        <v>40</v>
      </c>
    </row>
    <row r="5" spans="1:5">
      <c r="A5" s="3" t="s">
        <v>72</v>
      </c>
    </row>
    <row r="6" spans="1:5">
      <c r="A6" s="4" t="s">
        <v>73</v>
      </c>
      <c r="B6" s="5" t="n">
        <v>108207</v>
      </c>
      <c r="C6" s="5" t="n">
        <v>144885</v>
      </c>
      <c r="D6" s="5" t="n">
        <v>233318</v>
      </c>
      <c r="E6" s="5" t="n">
        <v>223965</v>
      </c>
    </row>
    <row r="7" spans="1:5">
      <c r="A7" s="4" t="s">
        <v>74</v>
      </c>
      <c r="B7" s="5" t="n">
        <v>341223</v>
      </c>
      <c r="C7" s="5" t="n">
        <v>861393</v>
      </c>
      <c r="D7" s="5" t="n">
        <v>790781</v>
      </c>
      <c r="E7" s="5" t="n">
        <v>1164416</v>
      </c>
    </row>
    <row r="8" spans="1:5">
      <c r="A8" s="4" t="s">
        <v>75</v>
      </c>
      <c r="B8" s="5" t="n">
        <v>449430</v>
      </c>
      <c r="C8" s="5" t="n">
        <v>1006278</v>
      </c>
      <c r="D8" s="5" t="n">
        <v>1024099</v>
      </c>
      <c r="E8" s="5" t="n">
        <v>1388381</v>
      </c>
    </row>
    <row r="9" spans="1:5">
      <c r="A9" s="4" t="s">
        <v>76</v>
      </c>
      <c r="B9" s="5" t="n">
        <v>-449430</v>
      </c>
      <c r="C9" s="5" t="n">
        <v>-1006278</v>
      </c>
      <c r="D9" s="5" t="n">
        <v>-1024099</v>
      </c>
      <c r="E9" s="5" t="n">
        <v>-1388381</v>
      </c>
    </row>
    <row r="10" spans="1:5">
      <c r="A10" s="3" t="s">
        <v>77</v>
      </c>
    </row>
    <row r="11" spans="1:5">
      <c r="A11" s="4" t="s">
        <v>78</v>
      </c>
      <c r="B11" s="5" t="n">
        <v>5001</v>
      </c>
      <c r="C11" s="5" t="n">
        <v>199</v>
      </c>
      <c r="D11" s="5" t="n">
        <v>9426</v>
      </c>
      <c r="E11" s="5" t="n">
        <v>457</v>
      </c>
    </row>
    <row r="12" spans="1:5">
      <c r="A12" s="4" t="s">
        <v>79</v>
      </c>
      <c r="B12" s="5" t="n">
        <v>-21050</v>
      </c>
      <c r="C12" s="5" t="n">
        <v>-20516</v>
      </c>
      <c r="D12" s="5" t="n">
        <v>-41515</v>
      </c>
      <c r="E12" s="5" t="n">
        <v>-35866</v>
      </c>
    </row>
    <row r="13" spans="1:5">
      <c r="A13" s="4" t="s">
        <v>80</v>
      </c>
      <c r="B13" s="4" t="s">
        <v>40</v>
      </c>
      <c r="C13" s="5" t="n">
        <v>-243781</v>
      </c>
      <c r="D13" s="5" t="n">
        <v>-58438</v>
      </c>
      <c r="E13" s="5" t="n">
        <v>-418410</v>
      </c>
    </row>
    <row r="14" spans="1:5">
      <c r="A14" s="4" t="s">
        <v>81</v>
      </c>
      <c r="B14" s="5" t="n">
        <v>-16049</v>
      </c>
      <c r="C14" s="5" t="n">
        <v>-264098</v>
      </c>
      <c r="D14" s="5" t="n">
        <v>-90527</v>
      </c>
      <c r="E14" s="5" t="n">
        <v>-453819</v>
      </c>
    </row>
    <row r="15" spans="1:5">
      <c r="A15" s="4" t="s">
        <v>82</v>
      </c>
      <c r="B15" s="7" t="n">
        <v>-465479</v>
      </c>
      <c r="C15" s="7" t="n">
        <v>-1270376</v>
      </c>
      <c r="D15" s="7" t="n">
        <v>-1114626</v>
      </c>
      <c r="E15" s="7" t="n">
        <v>-1842200</v>
      </c>
    </row>
    <row r="16" spans="1:5">
      <c r="A16" s="4" t="s">
        <v>83</v>
      </c>
      <c r="B16" s="10" t="n">
        <v>-0.01</v>
      </c>
      <c r="C16" s="10" t="n">
        <v>-0.02</v>
      </c>
      <c r="D16" s="10" t="n">
        <v>-0.01</v>
      </c>
      <c r="E16" s="10" t="n">
        <v>-0.03</v>
      </c>
    </row>
    <row r="17" spans="1:5">
      <c r="A17" s="4" t="s">
        <v>84</v>
      </c>
      <c r="B17" s="5" t="n">
        <v>76840522</v>
      </c>
      <c r="C17" s="5" t="n">
        <v>74653184</v>
      </c>
      <c r="D17" s="5" t="n">
        <v>76668585</v>
      </c>
      <c r="E17" s="5" t="n">
        <v>731747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7"/>
    <col customWidth="1" max="5" min="5" width="11"/>
  </cols>
  <sheetData>
    <row r="1" spans="1:5">
      <c r="A1" s="1" t="s">
        <v>85</v>
      </c>
      <c r="B1" s="2" t="s">
        <v>86</v>
      </c>
      <c r="C1" s="2" t="s">
        <v>87</v>
      </c>
      <c r="D1" s="2" t="s">
        <v>88</v>
      </c>
      <c r="E1" s="2" t="s">
        <v>89</v>
      </c>
    </row>
    <row r="2" spans="1:5">
      <c r="A2" s="4" t="s">
        <v>90</v>
      </c>
      <c r="B2" s="5" t="n">
        <v>70069693</v>
      </c>
    </row>
    <row r="3" spans="1:5">
      <c r="A3" s="4" t="s">
        <v>91</v>
      </c>
      <c r="B3" s="7" t="n">
        <v>702</v>
      </c>
      <c r="C3" s="7" t="n">
        <v>11290209</v>
      </c>
      <c r="D3" s="7" t="n">
        <v>-11051584</v>
      </c>
      <c r="E3" s="7" t="n">
        <v>239327</v>
      </c>
    </row>
    <row r="4" spans="1:5">
      <c r="A4" s="4" t="s">
        <v>92</v>
      </c>
      <c r="B4" s="5" t="n">
        <v>4592895</v>
      </c>
    </row>
    <row r="5" spans="1:5">
      <c r="A5" s="4" t="s">
        <v>93</v>
      </c>
      <c r="B5" s="7" t="n">
        <v>46</v>
      </c>
      <c r="C5" s="5" t="n">
        <v>344578</v>
      </c>
      <c r="D5" s="4" t="s">
        <v>40</v>
      </c>
      <c r="E5" s="5" t="n">
        <v>344624</v>
      </c>
    </row>
    <row r="6" spans="1:5">
      <c r="A6" s="4" t="s">
        <v>94</v>
      </c>
      <c r="B6" s="5" t="n">
        <v>102580</v>
      </c>
    </row>
    <row r="7" spans="1:5">
      <c r="A7" s="4" t="s">
        <v>95</v>
      </c>
      <c r="B7" s="7" t="n">
        <v>1</v>
      </c>
      <c r="C7" s="5" t="n">
        <v>-1</v>
      </c>
      <c r="D7" s="4" t="s">
        <v>40</v>
      </c>
      <c r="E7" s="4" t="s">
        <v>40</v>
      </c>
    </row>
    <row r="8" spans="1:5">
      <c r="A8" s="4" t="s">
        <v>96</v>
      </c>
      <c r="B8" s="5" t="n">
        <v>920000</v>
      </c>
    </row>
    <row r="9" spans="1:5">
      <c r="A9" s="4" t="s">
        <v>97</v>
      </c>
      <c r="B9" s="7" t="n">
        <v>9</v>
      </c>
      <c r="C9" s="5" t="n">
        <v>2299991</v>
      </c>
      <c r="D9" s="4" t="s">
        <v>40</v>
      </c>
      <c r="E9" s="5" t="n">
        <v>2300000</v>
      </c>
    </row>
    <row r="10" spans="1:5">
      <c r="A10" s="4" t="s">
        <v>98</v>
      </c>
      <c r="B10" s="5" t="n">
        <v>460250</v>
      </c>
    </row>
    <row r="11" spans="1:5">
      <c r="A11" s="4" t="s">
        <v>99</v>
      </c>
      <c r="B11" s="7" t="n">
        <v>4</v>
      </c>
      <c r="C11" s="5" t="n">
        <v>1122606</v>
      </c>
      <c r="D11" s="4" t="s">
        <v>40</v>
      </c>
      <c r="E11" s="5" t="n">
        <v>1122610</v>
      </c>
    </row>
    <row r="12" spans="1:5">
      <c r="A12" s="4" t="s">
        <v>100</v>
      </c>
      <c r="C12" s="5" t="n">
        <v>904004</v>
      </c>
      <c r="E12" s="5" t="n">
        <v>904004</v>
      </c>
    </row>
    <row r="13" spans="1:5">
      <c r="A13" s="4" t="s">
        <v>101</v>
      </c>
      <c r="C13" s="5" t="n">
        <v>443286</v>
      </c>
      <c r="E13" s="5" t="n">
        <v>443286</v>
      </c>
    </row>
    <row r="14" spans="1:5">
      <c r="A14" s="4" t="s">
        <v>82</v>
      </c>
      <c r="D14" s="5" t="n">
        <v>-3689338</v>
      </c>
      <c r="E14" s="5" t="n">
        <v>-3689338</v>
      </c>
    </row>
    <row r="15" spans="1:5">
      <c r="A15" s="4" t="s">
        <v>102</v>
      </c>
      <c r="B15" s="5" t="n">
        <v>76145418</v>
      </c>
    </row>
    <row r="16" spans="1:5">
      <c r="A16" s="4" t="s">
        <v>103</v>
      </c>
      <c r="B16" s="7" t="n">
        <v>762</v>
      </c>
      <c r="C16" s="5" t="n">
        <v>16404673</v>
      </c>
      <c r="D16" s="5" t="n">
        <v>-14740922</v>
      </c>
      <c r="E16" s="5" t="n">
        <v>1664513</v>
      </c>
    </row>
    <row r="17" spans="1:5">
      <c r="A17" s="4" t="s">
        <v>92</v>
      </c>
      <c r="B17" s="5" t="n">
        <v>569797</v>
      </c>
    </row>
    <row r="18" spans="1:5">
      <c r="A18" s="4" t="s">
        <v>93</v>
      </c>
      <c r="B18" s="7" t="n">
        <v>6</v>
      </c>
      <c r="C18" s="5" t="n">
        <v>109994</v>
      </c>
      <c r="D18" s="4" t="s">
        <v>40</v>
      </c>
      <c r="E18" s="5" t="n">
        <v>110000</v>
      </c>
    </row>
    <row r="19" spans="1:5">
      <c r="A19" s="4" t="s">
        <v>94</v>
      </c>
      <c r="B19" s="5" t="n">
        <v>125307</v>
      </c>
    </row>
    <row r="20" spans="1:5">
      <c r="A20" s="4" t="s">
        <v>95</v>
      </c>
      <c r="B20" s="7" t="n">
        <v>1</v>
      </c>
      <c r="C20" s="5" t="n">
        <v>-1</v>
      </c>
      <c r="D20" s="4" t="s">
        <v>40</v>
      </c>
      <c r="E20" s="4" t="s">
        <v>40</v>
      </c>
    </row>
    <row r="21" spans="1:5">
      <c r="A21" s="4" t="s">
        <v>100</v>
      </c>
      <c r="B21" s="4" t="s">
        <v>40</v>
      </c>
      <c r="C21" s="5" t="n">
        <v>170146</v>
      </c>
      <c r="D21" s="4" t="s">
        <v>40</v>
      </c>
      <c r="E21" s="5" t="n">
        <v>170146</v>
      </c>
    </row>
    <row r="22" spans="1:5">
      <c r="A22" s="4" t="s">
        <v>101</v>
      </c>
      <c r="B22" s="4" t="s">
        <v>40</v>
      </c>
      <c r="C22" s="4" t="s">
        <v>40</v>
      </c>
      <c r="D22" s="4" t="s">
        <v>40</v>
      </c>
      <c r="E22" s="4" t="s">
        <v>40</v>
      </c>
    </row>
    <row r="23" spans="1:5">
      <c r="A23" s="4" t="s">
        <v>82</v>
      </c>
      <c r="B23" s="4" t="s">
        <v>40</v>
      </c>
      <c r="C23" s="4" t="s">
        <v>40</v>
      </c>
      <c r="D23" s="5" t="n">
        <v>-1114626</v>
      </c>
      <c r="E23" s="5" t="n">
        <v>-1114626</v>
      </c>
    </row>
    <row r="24" spans="1:5">
      <c r="A24" s="4" t="s">
        <v>104</v>
      </c>
      <c r="B24" s="5" t="n">
        <v>76840522</v>
      </c>
    </row>
    <row r="25" spans="1:5">
      <c r="A25" s="4" t="s">
        <v>105</v>
      </c>
      <c r="B25" s="7" t="n">
        <v>769</v>
      </c>
      <c r="C25" s="7" t="n">
        <v>16684812</v>
      </c>
      <c r="D25" s="7" t="n">
        <v>-15855548</v>
      </c>
      <c r="E25" s="7" t="n">
        <v>8300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9</v>
      </c>
    </row>
    <row r="3" spans="1:3">
      <c r="A3" s="3" t="s">
        <v>107</v>
      </c>
    </row>
    <row r="4" spans="1:3">
      <c r="A4" s="4" t="s">
        <v>82</v>
      </c>
      <c r="B4" s="7" t="n">
        <v>-1114626</v>
      </c>
      <c r="C4" s="7" t="n">
        <v>-1842200</v>
      </c>
    </row>
    <row r="5" spans="1:3">
      <c r="A5" s="3" t="s">
        <v>108</v>
      </c>
    </row>
    <row r="6" spans="1:3">
      <c r="A6" s="4" t="s">
        <v>109</v>
      </c>
      <c r="B6" s="5" t="n">
        <v>159</v>
      </c>
      <c r="C6" s="5" t="n">
        <v>158</v>
      </c>
    </row>
    <row r="7" spans="1:3">
      <c r="A7" s="4" t="s">
        <v>110</v>
      </c>
      <c r="B7" s="5" t="n">
        <v>170146</v>
      </c>
      <c r="C7" s="5" t="n">
        <v>620872</v>
      </c>
    </row>
    <row r="8" spans="1:3">
      <c r="A8" s="4" t="s">
        <v>80</v>
      </c>
      <c r="B8" s="5" t="n">
        <v>58438</v>
      </c>
      <c r="C8" s="5" t="n">
        <v>418410</v>
      </c>
    </row>
    <row r="9" spans="1:3">
      <c r="A9" s="3" t="s">
        <v>111</v>
      </c>
    </row>
    <row r="10" spans="1:3">
      <c r="A10" s="4" t="s">
        <v>112</v>
      </c>
      <c r="B10" s="5" t="n">
        <v>-31818</v>
      </c>
      <c r="C10" s="5" t="n">
        <v>8489</v>
      </c>
    </row>
    <row r="11" spans="1:3">
      <c r="A11" s="4" t="s">
        <v>113</v>
      </c>
      <c r="B11" s="5" t="n">
        <v>-95895</v>
      </c>
      <c r="C11" s="5" t="n">
        <v>11475</v>
      </c>
    </row>
    <row r="12" spans="1:3">
      <c r="A12" s="4" t="s">
        <v>114</v>
      </c>
      <c r="B12" s="5" t="n">
        <v>9334</v>
      </c>
      <c r="C12" s="5" t="n">
        <v>32216</v>
      </c>
    </row>
    <row r="13" spans="1:3">
      <c r="A13" s="4" t="s">
        <v>115</v>
      </c>
      <c r="B13" s="5" t="n">
        <v>41515</v>
      </c>
      <c r="C13" s="5" t="n">
        <v>35322</v>
      </c>
    </row>
    <row r="14" spans="1:3">
      <c r="A14" s="4" t="s">
        <v>116</v>
      </c>
      <c r="B14" s="4" t="s">
        <v>40</v>
      </c>
      <c r="C14" s="5" t="n">
        <v>544</v>
      </c>
    </row>
    <row r="15" spans="1:3">
      <c r="A15" s="4" t="s">
        <v>117</v>
      </c>
      <c r="B15" s="5" t="n">
        <v>-100000</v>
      </c>
      <c r="C15" s="5" t="n">
        <v>-50000</v>
      </c>
    </row>
    <row r="16" spans="1:3">
      <c r="A16" s="4" t="s">
        <v>118</v>
      </c>
      <c r="B16" s="5" t="n">
        <v>-1062747</v>
      </c>
      <c r="C16" s="5" t="n">
        <v>-764714</v>
      </c>
    </row>
    <row r="17" spans="1:3">
      <c r="A17" s="3" t="s">
        <v>119</v>
      </c>
    </row>
    <row r="18" spans="1:3">
      <c r="A18" s="4" t="s">
        <v>120</v>
      </c>
      <c r="B18" s="5" t="n">
        <v>110000</v>
      </c>
      <c r="C18" s="5" t="n">
        <v>344624</v>
      </c>
    </row>
    <row r="19" spans="1:3">
      <c r="A19" s="4" t="s">
        <v>121</v>
      </c>
      <c r="B19" s="4" t="s">
        <v>40</v>
      </c>
      <c r="C19" s="5" t="n">
        <v>445000</v>
      </c>
    </row>
    <row r="20" spans="1:3">
      <c r="A20" s="4" t="s">
        <v>122</v>
      </c>
      <c r="B20" s="5" t="n">
        <v>110000</v>
      </c>
      <c r="C20" s="5" t="n">
        <v>789624</v>
      </c>
    </row>
    <row r="21" spans="1:3">
      <c r="A21" s="4" t="s">
        <v>123</v>
      </c>
      <c r="B21" s="5" t="n">
        <v>-952747</v>
      </c>
      <c r="C21" s="5" t="n">
        <v>24910</v>
      </c>
    </row>
    <row r="22" spans="1:3">
      <c r="A22" s="4" t="s">
        <v>124</v>
      </c>
      <c r="B22" s="5" t="n">
        <v>2906237</v>
      </c>
      <c r="C22" s="5" t="n">
        <v>418031</v>
      </c>
    </row>
    <row r="23" spans="1:3">
      <c r="A23" s="4" t="s">
        <v>125</v>
      </c>
      <c r="B23" s="5" t="n">
        <v>1953490</v>
      </c>
      <c r="C23" s="5" t="n">
        <v>442941</v>
      </c>
    </row>
    <row r="24" spans="1:3">
      <c r="A24" s="3" t="s">
        <v>126</v>
      </c>
    </row>
    <row r="25" spans="1:3">
      <c r="A25" s="4" t="s">
        <v>127</v>
      </c>
      <c r="B25" s="4" t="s">
        <v>40</v>
      </c>
      <c r="C25" s="4" t="s">
        <v>40</v>
      </c>
    </row>
    <row r="26" spans="1:3">
      <c r="A26" s="4" t="s">
        <v>128</v>
      </c>
      <c r="B26" s="4" t="s">
        <v>40</v>
      </c>
      <c r="C26" s="4" t="s">
        <v>40</v>
      </c>
    </row>
    <row r="27" spans="1:3">
      <c r="A27" s="3" t="s">
        <v>129</v>
      </c>
    </row>
    <row r="28" spans="1:3">
      <c r="A28" s="4" t="s">
        <v>101</v>
      </c>
      <c r="B28" s="4" t="s">
        <v>40</v>
      </c>
      <c r="C28" s="7" t="n">
        <v>4432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15:38Z</dcterms:created>
  <dcterms:modified xmlns:dcterms="http://purl.org/dc/terms/" xmlns:xsi="http://www.w3.org/2001/XMLSchema-instance" xsi:type="dcterms:W3CDTF">2018-08-09T16:15:38Z</dcterms:modified>
</cp:coreProperties>
</file>